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Software Costs" sheetId="12" state="visible" r:id="rId12"/>
    <sheet xmlns:r="http://schemas.openxmlformats.org/officeDocument/2006/relationships" name="Convertible Notes Payable" sheetId="13" state="visible" r:id="rId13"/>
    <sheet xmlns:r="http://schemas.openxmlformats.org/officeDocument/2006/relationships" name="Derivative Liabilities and Fair"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mployee Equity Incentive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ature of Operations and Basi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Software Costs (Tables)" sheetId="25" state="visible" r:id="rId25"/>
    <sheet xmlns:r="http://schemas.openxmlformats.org/officeDocument/2006/relationships" name="Derivative Liabilities and Fa26" sheetId="26" state="visible" r:id="rId26"/>
    <sheet xmlns:r="http://schemas.openxmlformats.org/officeDocument/2006/relationships" name="Warrants (Tables)" sheetId="27" state="visible" r:id="rId27"/>
    <sheet xmlns:r="http://schemas.openxmlformats.org/officeDocument/2006/relationships" name="Employee Equity Incentive Pla28" sheetId="28" state="visible" r:id="rId28"/>
    <sheet xmlns:r="http://schemas.openxmlformats.org/officeDocument/2006/relationships" name="Income Taxes (Tables)" sheetId="29" state="visible" r:id="rId29"/>
    <sheet xmlns:r="http://schemas.openxmlformats.org/officeDocument/2006/relationships" name="Nature of Operations and Basi30" sheetId="30" state="visible" r:id="rId30"/>
    <sheet xmlns:r="http://schemas.openxmlformats.org/officeDocument/2006/relationships" name="Nature of Operations and Basi31" sheetId="31" state="visible" r:id="rId31"/>
    <sheet xmlns:r="http://schemas.openxmlformats.org/officeDocument/2006/relationships" name="Nature of Operations and Basi32" sheetId="32" state="visible" r:id="rId32"/>
    <sheet xmlns:r="http://schemas.openxmlformats.org/officeDocument/2006/relationships" name="Summary of Significant Accoun33" sheetId="33" state="visible" r:id="rId33"/>
    <sheet xmlns:r="http://schemas.openxmlformats.org/officeDocument/2006/relationships" name="Property and Equipment (Details" sheetId="34" state="visible" r:id="rId34"/>
    <sheet xmlns:r="http://schemas.openxmlformats.org/officeDocument/2006/relationships" name="Derivative Liabilities and Fa35" sheetId="35" state="visible" r:id="rId35"/>
    <sheet xmlns:r="http://schemas.openxmlformats.org/officeDocument/2006/relationships" name="Derivative Liabilities And Fa36" sheetId="36" state="visible" r:id="rId36"/>
    <sheet xmlns:r="http://schemas.openxmlformats.org/officeDocument/2006/relationships" name="Warrants (Details)" sheetId="37" state="visible" r:id="rId37"/>
    <sheet xmlns:r="http://schemas.openxmlformats.org/officeDocument/2006/relationships" name="Warrants (Details 1)" sheetId="38" state="visible" r:id="rId38"/>
    <sheet xmlns:r="http://schemas.openxmlformats.org/officeDocument/2006/relationships" name="Employee Equity Incentive Pla39" sheetId="39" state="visible" r:id="rId39"/>
    <sheet xmlns:r="http://schemas.openxmlformats.org/officeDocument/2006/relationships" name="Employee Equity Incentive Pla40" sheetId="40" state="visible" r:id="rId40"/>
    <sheet xmlns:r="http://schemas.openxmlformats.org/officeDocument/2006/relationships" name="Income Taxes (Details)" sheetId="41" state="visible" r:id="rId41"/>
  </sheets>
  <definedNames/>
  <calcPr calcId="124519" fullCalcOnLoad="1"/>
</workbook>
</file>

<file path=xl/sharedStrings.xml><?xml version="1.0" encoding="utf-8"?>
<sst xmlns="http://schemas.openxmlformats.org/spreadsheetml/2006/main" uniqueCount="417">
  <si>
    <t>Document and Entity Information - USD ($)</t>
  </si>
  <si>
    <t>12 Months Ended</t>
  </si>
  <si>
    <t>Dec. 31, 2017</t>
  </si>
  <si>
    <t>Apr. 16, 2018</t>
  </si>
  <si>
    <t>Jun. 30, 2017</t>
  </si>
  <si>
    <t>Document And Entity Information</t>
  </si>
  <si>
    <t>Entity Registrant Name</t>
  </si>
  <si>
    <t>MassRoots, Inc.</t>
  </si>
  <si>
    <t>Entity Central Index Key</t>
  </si>
  <si>
    <t>Trading Symbol</t>
  </si>
  <si>
    <t>MSRT</t>
  </si>
  <si>
    <t>Amendment Flag</t>
  </si>
  <si>
    <t>true</t>
  </si>
  <si>
    <t>Amendment Description</t>
  </si>
  <si>
    <t>This Amendment No. 2 to Form 10-K (this “Amendment”)
amends the Annual Report on Form 10-K for the fiscal year ended December 31, 2017 filed by MassRoots, Inc., a Delaware corporation
(the “Company”) on April 17, 2018, as amended on April 30, 2018 (the “Original 10-K”). We are filing this
Amendment to amend the description of our business set forth in Item 1, include additional risk factors in Item 1A, revise disclosure
with respect to our business in Item 7 and amend the Notes to the Consolidated Financial Statements. Other than as specifically
set forth herein, this Amendment continues to speak as of the date of the Original 10-K and we have not updated or amended the
disclosures contained therein to reflect events that have occurred since the date of the Original 10-K. Accordingly, this Amendment
should be read in conjunction with our filings made with the Securities and Exchange Commission subsequent to the date of the Original
10-K.</t>
  </si>
  <si>
    <t>Current Fiscal Year End Date</t>
  </si>
  <si>
    <t>--12-31</t>
  </si>
  <si>
    <t>Document Type</t>
  </si>
  <si>
    <t>10-K</t>
  </si>
  <si>
    <t>Document Period End Date</t>
  </si>
  <si>
    <t>Dec. 31,
		2017</t>
  </si>
  <si>
    <t>Document Fiscal Year Focus</t>
  </si>
  <si>
    <t>Document Fiscal Period Focus</t>
  </si>
  <si>
    <t>FY</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onsolidated Balance Sheets - USD ($)</t>
  </si>
  <si>
    <t>Dec. 31, 2016</t>
  </si>
  <si>
    <t>CURRENT ASSETS</t>
  </si>
  <si>
    <t>Cash</t>
  </si>
  <si>
    <t>Accounts receivables</t>
  </si>
  <si>
    <t xml:space="preserve"> </t>
  </si>
  <si>
    <t>Prepaid expense</t>
  </si>
  <si>
    <t>TOTAL CURRENT ASSETS</t>
  </si>
  <si>
    <t>Property and equipment - net</t>
  </si>
  <si>
    <t>OTHER ASSETS</t>
  </si>
  <si>
    <t>Investments</t>
  </si>
  <si>
    <t>Software Cost, net of amortization of $389,059 and $0</t>
  </si>
  <si>
    <t>Deposits and other assets</t>
  </si>
  <si>
    <t>Total Other Assets</t>
  </si>
  <si>
    <t>TOTAL ASSETS</t>
  </si>
  <si>
    <t>CURRENT LIABILITIES</t>
  </si>
  <si>
    <t>Accounts payable</t>
  </si>
  <si>
    <t>Accrued payroll and related</t>
  </si>
  <si>
    <t>Advances</t>
  </si>
  <si>
    <t>Deferred revenue</t>
  </si>
  <si>
    <t>Convertible notes payable, net of debt discount of $248,009</t>
  </si>
  <si>
    <t>Derivative liability</t>
  </si>
  <si>
    <t>TOTAL CURRENT LIABILITIES</t>
  </si>
  <si>
    <t>LONG-TERM LIABILITY</t>
  </si>
  <si>
    <t>Convertible notes payable, long term</t>
  </si>
  <si>
    <t>TOTAL LIABILITIES</t>
  </si>
  <si>
    <t>STOCKHOLDERS' (DEFICIT) EQUITY</t>
  </si>
  <si>
    <t>Common stock, $0.001 par value, 200,000,000 shares authorized; 112,165,839 and 71,908,370 shares issued and outstanding</t>
  </si>
  <si>
    <t>Common stock to be issued, 12,572,500 and 1,740,000 shares, respectively</t>
  </si>
  <si>
    <t>Additional paid in capital</t>
  </si>
  <si>
    <t>Subscriptions receivable</t>
  </si>
  <si>
    <t>Accumulated deficit</t>
  </si>
  <si>
    <t>TOTAL STOCKHOLDERS' (DEFICIT) EQUITY</t>
  </si>
  <si>
    <t>TOTAL LIABILITIES AND STOCKHOLDERS' (DEFICIT) EQUITY</t>
  </si>
  <si>
    <t>Consolidated Balance Sheets (Parenthetical) - USD ($)</t>
  </si>
  <si>
    <t>Statement of Financial Position [Abstract]</t>
  </si>
  <si>
    <t>Software Cost, net of amortization</t>
  </si>
  <si>
    <t>Convertible notes payable, net of debt discount</t>
  </si>
  <si>
    <t>Common Stock, Par Value</t>
  </si>
  <si>
    <t>Common Stock, Shares Authorized</t>
  </si>
  <si>
    <t>Common Stock, Shares Issued</t>
  </si>
  <si>
    <t>Common Stock, Shares Outstanding</t>
  </si>
  <si>
    <t>Common stock to be issued</t>
  </si>
  <si>
    <t>Consolidated Statements of Operations - USD ($)</t>
  </si>
  <si>
    <t>Statements Of Operations</t>
  </si>
  <si>
    <t>REVENUES</t>
  </si>
  <si>
    <t>OPERATING EXPENSES</t>
  </si>
  <si>
    <t>Cost of revenues</t>
  </si>
  <si>
    <t>Advertising</t>
  </si>
  <si>
    <t>Impairment expense</t>
  </si>
  <si>
    <t>Payroll and related expense</t>
  </si>
  <si>
    <t>Payroll taxes related to stockbased compensation</t>
  </si>
  <si>
    <t>Stock based compensation</t>
  </si>
  <si>
    <t>Amortization of Software costs</t>
  </si>
  <si>
    <t>Other general and administrative expenses</t>
  </si>
  <si>
    <t>Total General and Administrative expenses</t>
  </si>
  <si>
    <t>(LOSS) FROM OPERATIONS</t>
  </si>
  <si>
    <t>OTHER INCOME (EXPENSE)</t>
  </si>
  <si>
    <t>Loss on change in fair value of derivative liabilities</t>
  </si>
  <si>
    <t>Gain on Sale of Securities</t>
  </si>
  <si>
    <t>Interest Expense</t>
  </si>
  <si>
    <t>Total Other Income (Expense)</t>
  </si>
  <si>
    <t>Net Loss before Income Taxes</t>
  </si>
  <si>
    <t>Provision for Income taxes (benefit)</t>
  </si>
  <si>
    <t>NET (LOSS)</t>
  </si>
  <si>
    <t>Net loss per common share-basic and diluted</t>
  </si>
  <si>
    <t>Weighted average common shares outstanding-basic and diluted</t>
  </si>
  <si>
    <t>Consolidated Statement of Stockholders' (Deficit) Equity - USD ($)</t>
  </si>
  <si>
    <t>Common Stock</t>
  </si>
  <si>
    <t>Common Stock to be Issued</t>
  </si>
  <si>
    <t>Additional Paid-In Capital</t>
  </si>
  <si>
    <t>Subscription Receivable</t>
  </si>
  <si>
    <t>Accumulated Deficit</t>
  </si>
  <si>
    <t>Total</t>
  </si>
  <si>
    <t>Beginning Balance, Shares at Dec. 31, 2015</t>
  </si>
  <si>
    <t>Beginning Balance, Amount at Dec. 31, 2015</t>
  </si>
  <si>
    <t>Common stock issued, Shares</t>
  </si>
  <si>
    <t>Common stock issued, Amount</t>
  </si>
  <si>
    <t>Common stock issued for services, Shares</t>
  </si>
  <si>
    <t>Common stock issued for services, Amount</t>
  </si>
  <si>
    <t>Common stock issued upon exercise of warrants for cash, Shares</t>
  </si>
  <si>
    <t>Common stock issued upon exercise of warrants for cash, Amount</t>
  </si>
  <si>
    <t>Common stock to be issued from exercise of options, Shares</t>
  </si>
  <si>
    <t>Common stock to be issued from exercise of options, Amount</t>
  </si>
  <si>
    <t>Common shares issued upon cashless exercise of warrants, Shares</t>
  </si>
  <si>
    <t>Common shares issued upon cashless exercise of warrants, Amount</t>
  </si>
  <si>
    <t>Common stock issued upon cashless exercise of options, Shares</t>
  </si>
  <si>
    <t>Common stock issued upon cashless exercise of options, Amount</t>
  </si>
  <si>
    <t>Sale of Common Stock, Shares</t>
  </si>
  <si>
    <t>Sale of Common Stock, Amount</t>
  </si>
  <si>
    <t>Common stock issued in settlement of convertible notes, Shares</t>
  </si>
  <si>
    <t>Common stock issued in settlement of convertible notes, Amount</t>
  </si>
  <si>
    <t>Common stock issued for penalties related to convertible notes, Shares</t>
  </si>
  <si>
    <t>Common stock issued for penalties related to convertible notes, Amount</t>
  </si>
  <si>
    <t>Fair value of warrants issued for services</t>
  </si>
  <si>
    <t>Reclassify fair value of derivative liability to equity upon warrant exercise(s)</t>
  </si>
  <si>
    <t>Fair value of stock options issued for services</t>
  </si>
  <si>
    <t>Net Loss</t>
  </si>
  <si>
    <t>Ending Balance, Shares at Dec. 31, 2016</t>
  </si>
  <si>
    <t>Ending Balance, Amount at Dec. 31, 2016</t>
  </si>
  <si>
    <t>Common stock issued to acquire Odava Inc., Shares</t>
  </si>
  <si>
    <t>Common stock issued to acquire Odava Inc., Amount</t>
  </si>
  <si>
    <t>Common stock issued to acquire DDDigital Inc., Shares</t>
  </si>
  <si>
    <t>Common stock issued to acquire DDDigital Inc., Amount</t>
  </si>
  <si>
    <t>Common stock received from former Board members in exchange for warrants, Shares</t>
  </si>
  <si>
    <t>Common stock received from former Board members in exchange for warrants, Amount</t>
  </si>
  <si>
    <t>Fair value of repriced and vesting options</t>
  </si>
  <si>
    <t>Ending Balance, Shares at Dec. 31, 2017</t>
  </si>
  <si>
    <t>Ending Balance, Amount at Dec. 31, 2017</t>
  </si>
  <si>
    <t>Consolidated Statements of Cashflows - USD ($)</t>
  </si>
  <si>
    <t>CASH FLOWS FROM OPERATING ACTIVITIES:</t>
  </si>
  <si>
    <t>Net (loss)</t>
  </si>
  <si>
    <t>Adjustments to reconcile net loss to net cash used in operating activities:</t>
  </si>
  <si>
    <t>Depreciation and amortization</t>
  </si>
  <si>
    <t>Amortization of debt discounts</t>
  </si>
  <si>
    <t>Gain on sale of securities</t>
  </si>
  <si>
    <t>Loss on sale of property and equipment</t>
  </si>
  <si>
    <t>Payroll tax expense related to stock based compensation</t>
  </si>
  <si>
    <t>Loss on change in Fair Value of derivative liability</t>
  </si>
  <si>
    <t>Non cash interest</t>
  </si>
  <si>
    <t>Penalties related to note maturity</t>
  </si>
  <si>
    <t>Changes in operating assets and liabilities</t>
  </si>
  <si>
    <t>Accounts receivable</t>
  </si>
  <si>
    <t>Prepaid and other</t>
  </si>
  <si>
    <t>Accounts payable and other liabilities</t>
  </si>
  <si>
    <t>Net cash used in operating activities</t>
  </si>
  <si>
    <t>CASH FLOWS FROM INVESTING ACTIVITIES:</t>
  </si>
  <si>
    <t>Cash acquired from acquisition of DDDigtal LLC</t>
  </si>
  <si>
    <t>Cash acquired from acquition of Odava, LLC</t>
  </si>
  <si>
    <t>Proceeds from sale of securities</t>
  </si>
  <si>
    <t>Cash paid related to acquisition of Odava LLC</t>
  </si>
  <si>
    <t>Purchase of equity investment</t>
  </si>
  <si>
    <t>Purchase of convertible promissory note</t>
  </si>
  <si>
    <t>Investment in DDDigtal LLC</t>
  </si>
  <si>
    <t>Purchase of equipment</t>
  </si>
  <si>
    <t>Net cash used in investing activities</t>
  </si>
  <si>
    <t>CASH FLOWS FROM FINANCING ACTIVITIES</t>
  </si>
  <si>
    <t>Proceeds from issuance of convertible note</t>
  </si>
  <si>
    <t>Proceeds from common stock sales</t>
  </si>
  <si>
    <t>Proceeds from exercise of warrants</t>
  </si>
  <si>
    <t>Proceeds from exercise of options</t>
  </si>
  <si>
    <t>Proceeds from advances</t>
  </si>
  <si>
    <t>Repayment of loans</t>
  </si>
  <si>
    <t>Repayments of convertible notes</t>
  </si>
  <si>
    <t>Net cash provided by financing activities</t>
  </si>
  <si>
    <t>NET INCREASE (DECREASE) IN CASH</t>
  </si>
  <si>
    <t>CASH AT BEGINNING OF PERIOD</t>
  </si>
  <si>
    <t>CASH AT END OF YEAR</t>
  </si>
  <si>
    <t>Supplemental disclosures of cash flow information:</t>
  </si>
  <si>
    <t>Cash paid during period for interest</t>
  </si>
  <si>
    <t>Cash paid during period for taxes</t>
  </si>
  <si>
    <t>NON-CASH FINANCING ACTIVITIES</t>
  </si>
  <si>
    <t>Common stock issued in settlement of debt</t>
  </si>
  <si>
    <t>Common stock issued in payment of penalties related to notes payable</t>
  </si>
  <si>
    <t>Common stock issued to acquire DDDigtal LLC</t>
  </si>
  <si>
    <t>Net assets acquired from acquisition of DDDigtal LLC</t>
  </si>
  <si>
    <t>Common stock issued to acquire Odava, LLC</t>
  </si>
  <si>
    <t>Net assets acquired from acquisition of Odava, LLC</t>
  </si>
  <si>
    <t>Reclassification of liability warrants from equity in connection with the sale of common stock</t>
  </si>
  <si>
    <t>Reclassification of derivative liability to equity upon note prepayment(s)</t>
  </si>
  <si>
    <t>Reclassification of derivative liability to equity upon warrant exercise(s)</t>
  </si>
  <si>
    <t>Beneficial conversion feature relating to convertible note payable</t>
  </si>
  <si>
    <t>Nature of Operations and Basis of Presentation</t>
  </si>
  <si>
    <t>Organization, Consolidation and Presentation of Financial Statements [Abstract]</t>
  </si>
  <si>
    <t>NATURE OF OPERATIONS AND BASIS OF PRESENTATION</t>
  </si>
  <si>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audited consolidated financial statements have been prepared in accordance with accounting principles generally accepted
in the United States of America (“U.S. GAAP”) for financial information and pursuant to the rules and regulations
of the Securities and Exchange Commission. Our consolidated financial statements include the accounts of DDDigtal, Inc., Odava,
Inc., and MassRoots Blockchain Technologies, Inc. All intercompany transactions were eliminated during consolidation. Acquisitions
DDDigtal
Inc.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of DDDigtal, and all of the stockholders
of DDDigtal. Pursuant to the Merger Agreement, the parties agreed to merge Merger Subsidiary with and into DDDigtal, whereby DDDigtal
survived as a wholly-owned subsidiary of MassRoots (the “Merger”). The primary reason for this combination was the
acquisition of DDDigtal’s menu management software, which has been integrated with MassRoots’ business portal to expand
the services provided to our clients. On
January 25, 2017 (the “Effective Date”), the Merger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exchanged such number of shares of the Company’s
common stock (or a fraction thereof), based on an exchange ratio equal to approximately 5.273-for-1, such that 1 share of the
Company’s common stock was issued for every 5.273 shares of DDDigtal’s common stock. On
the Effective Date, the Company issued an aggregate of 2,926,830 shares of the Company’s common stock on a pro rata basis
to all stockholders of DDDigtal (the “Share Consideration”) in exchange for all of the outstanding shares of common
stock of DDDigtal’s. In addition, on the Effective Date, each share of the common stock of Merger Subsidiary was exchanged
for one share of common stock of DDDigtal, and all shares of DDDigtal common stock outstanding immediately prior to the Effective
Date were automatically cancelled and retired. As of the Effective Date, DDDigtal continued as a surviving wholly-owned subsidiary
of the Company, and the Merger Subsidiary ceased to exist. Pursuant
to the terms of the Merger Agreement, in December 2016, the Company paid each of Zachary Marburger and Micah Davidson $40,000
and $20,000, respectively, as repayment for outstanding debts owed by DDDigtal to such individuals. As
a condition to the closing of the Merger, the Company hired Zachary Marburger as its Vice President of Strategy, and engaged Micah
Davidson as a Senior Software Engineer. As a condition of Mr. Marburger’s employment and pursuant to the terms of the Merger
Agreement, the Company paid Mr. Marburger an additional $40,000 following the one-year anniversary of his employment with the
Company. A
summary of consideration is as follows:
Cash (paid in December 2016) $ 60,000
2,926,830 shares of the Company’s common stock 2,883,220
Liabilities assumed 40,140
Total purchase price $ 2,983,360 The
following summarizes the current estimates of fair value of assets acquired and liabilities assumed:
Cash $ 8,672
Accounts receivable 3,583
Property and equipment 3,333
Goodwill 2,967,772
Assets acquired $ 2,983,360 During
management’s annual review of these assets, it was determined that the fair-market value of DDDigtal’s menu management
software was $1,253,000 based upon projected cash-flows and valuations of comparable software services. This value will be amortized
over an expected three-year useful life. The remaining $1,714,772 in goodwill was impaired and written-off in December 2017. Pro
forma Results The
following tables set forth the unaudited pro forma results of the Company as if the acquisition of DDDigtal had taken place on
the first day of the periods presented. These combined results are not necessarily indicative of the results that may have been
achieved had the companies been combined as of the first day of the periods presented.
Twelve months ended December 31, 2017 Twelve months ended December 31, 2016
Total revenues $ 319,242 $ 740,264
Net loss (44,389,569 ) (18,193,082 )
Basic and diluted net loss per common share $ (0.46 ) $ (0.34 ) Odava,
Inc. On
July 5, 2017, the Company entered into an Agreement and Plan of Merger (the “July 2017 Merger Agreement”) with MassRoots
Compliance Technology, Inc., a wholly-owned subsidiary of the Company (“MCT”), Odava, Inc., a Delaware corporation
(“Odava”), and Scott Kveton, an individual acting solely in his capacity as a stockholder representative of Odava.
Pursuant to the July 2017 Merger Agreement, the parties agreed to merge MCT with and into Odava, whereby Odava survived as a wholly-owned
subsidiary of MassRoots (the “Odava Merger”). The primary reason for this combination was the acquisition of Whaxy’s
point-of-sale software for dispensaries, which MassRoots planned to offer as an additional service to its clients. On
July 13, 2017 (the “Odava Merger Effective Date”), the Odava Merger became effective upon the filing of a certificate
of merger with the Secretary of State of the State of Delaware, in the form as required by and executed in accordance with the
relevant provisions of the Delaware General Corporation Law. Pursuant
to the terms of the July 2017 Merger Agreement, each share of Odava’s common stock was exchanged for such number of shares
of MassRoots’ common stock (or a fraction thereof), based on an exchange ratio equal to approximately 4.069-for-1, such
that one share of MassRoots’ common stock was issued for approximately every 4.069 shares of Odava’s common stock. On
the Odava Merger Effective Date, the Company issued an aggregate of 3,250,000 shares of common stock pro rata to all stockholders
of Odava (the “Share Consideration”) in exchange for all of their shares of Odava’s common stock. In addition,
on the Odava Merger Effective Date, shares of the common stock of MCT were converted into and exchanged for one share of common
stock of Odava, and all shares of Odava common stock outstanding immediately prior to the Odava Merger Effective Date were automatically
cancelled and retired. As of the Odava Merger Effective Datem Odava continued as a surviving wholly-owned subsidiary of Massroots,
and MCT ceased to exist. In addition, the Company issued an aggregate of 2,600,000 shares of its common stock to the founders
of Odava in connection with the Odava Merger. Furthermore, pursuant to the terms of the Odava Merger Agreement, the Company paid
each of Scott Kveton and Steven Osborn $30,000 and $5,000, respectively, as repayment for outstanding debts owed by Odava to such
individuals. As
a condition to the closing of the Odava Merger, the Company hired Scott Kveton as its new Director of Business Development, and
Steven Osborn as its Principal Architect. A
summary of consideration is as follows:
Cash and costs incurred $ 40,570
3,250,000 shares of the Company’s common stock 1,966,250
Total purchase price $ 2,006,820 The
following summarizes the current estimates of fair value of assets acquired and liabilities assumed:
Cash $ 2,601
Goodwill 2,004,219
Assets acquired $ 2,006,820 The
above estimated fair value of the intangible assets is based on a preliminary purchase price allocation prepared by management.
As this software has never been monetized and market conditions have changed significantly since the acquisition, the value of
this of this asset is significantly impaired and we have written off the $2,006,820 in goodwill associated with Odava. Pro
forma results The
following tables set forth the unaudited pro forma results of the Company as if the acquisition of Odava had taken place on the
first day of the periods presented. These combined results are not necessarily indicative of the results that may have been achieved
had the companies been combined as of the first day of the periods presented.
Twelve months ended December 31, 2017 Twelve months ended December 31, 2016
Total revenues $ 319,242 $ 701,581
Net loss (44,405,275 ) (18,030,668 )
Basic and diluted net loss per common share $ (0.46 ) $ (0.34 ) The
Company accounts for acquisitions in accordance with the provisions of Accounting Standards Codification (“ASC”) 805
Business Combinations (“ASC 805”).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he
Company recorded goodwill in the aggregate amount of $0 as a result of the acquisitions of DDDitgal and Odava during the year
ended December 31, 2017. The
Company accounts for and reports acquired goodwill under ASC subtopic 350-10, Intangibles-Goodwill and Other (“ASC 350”).
In accordance with ASC 350-10, at least annually, the Company tests its intangible assets for impairment or more often if events
and circumstances warrant. Any write-downs will be included in results from operations. As this software has never been monetized
and market conditions have changed significantly, the value of the Odava acquisition was deemed fully impaired and fully written-off
as of December 31, 2017.</t>
  </si>
  <si>
    <t>Going Concern and Management's Liquidity Plans</t>
  </si>
  <si>
    <t>GOING CONCERN AND MANAGEMENT'S LIQUIDITY PLANS</t>
  </si>
  <si>
    <t>NOTE
2 –GOING CONCERN AND MANAGEMENT’S LIQUIDITY PLANS As
of December 31, 2017, the Company had cash of $1,201,587 and working capital deficit (current liabilities in excess of current
assets) of $12,731,564. During the twelve months ended December 31, 2017, the Company used net cash in operating activities of
$7,997,465. These conditions raise substantial doubt about the Company’s ability to continue as a going concern for one
year from the issuance of the financial statements. During
the twelve months of 2017, the Company received $4,753,196, $950,000, $3,248,000 and $442,500 from the exercise of common stock
warrants, proceeds from issuance of convertible notes, sale of common stock and proceeds from simple agreements for future tokens,
respectively. The Company does not have cash sufficient to fund operations.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will
require additional financing to fund future operations. Management’s
plans with regard to these matters encompass the following actions: 1) obtain funding from new and potentially current investors
to alleviate the Company’s working capital deficiency, and 2) implement a plan to generate sales. The Company’s continued
existence is dependent upon its ability to translate its user base into sales. However, the outcome of management’s plans
cannot be ascertained with any degree of certainty.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s that might result
from the outcome of this uncertainty.</t>
  </si>
  <si>
    <t>Summary of Significant Accounting Policies</t>
  </si>
  <si>
    <t>Accounting Policies [Abstract]</t>
  </si>
  <si>
    <t>SUMMARY OF SIGNIFICANT ACCOUNTING POLICIES</t>
  </si>
  <si>
    <t>NOTE
3 – SUMMARY OF SIGNIFICANT ACCOUNTING POLICIES Principles
of Consolidation The
accompanying consolidated financial statements include the accounts of MassRoots, Inc. and its wholly-owned operating subsidiaries.
All material intercompany accounts and transactions are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As of December 31, 2017, MassRoots was indebted to four debtor in secured convertible notes. The
concentration of credit amongst these debtors make it likely they would wield significant influence over MassRoots and the disposition
of assets in the event of a default. Property
and Equipment Property
and equipment are stated at cost and depreciated using the straight-line method over their estimated useful lives of 3 to 5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December 31, 2017 and December 31, 2016, based upon the review of the outstanding accounts receivable, the Company has determined
that an allowance for doubtful accounts is not required.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periods. 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Inter-company
transactions, balances and unrealized gains on transactions between MassRoots’ companies are eliminated. Unrealized losses
are also eliminated unless the transaction provides evidence of an impairment of the asset transferred. Advertising The
Company follows the policy of charging the costs of advertising to expense as incurred. The company charged to operations $960,239
and $985,342, as advertising for the year ended December 31, 2017 and 2016, respectivel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December 31, 2017 using the applicable classification criteria
enumerated under ASC 815 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3 to
5 years. When retired or otherwise disposed, the related carrying value and accumulated depreciation are removed from the respective
accounts and the net difference less any amount realized from disposition, is reflected in earning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December 31,
Common stock issuable upon conversion of convertible debentures 6,147,059 1,081,000
Options to purchase common stock 14,377,570 14,824,158
Warrants to purchase common stock 35,187,847 15,488,056
Totals 55,712,476 31,393,214 Reclassification Certain reclassifications
have been made to the prior years’ data to conform to the current year presentation. These reclassifications had no effect
on reported income (losses). Recent Accounting
Pronounc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Financial Accounting
Standards Board (“FASB”) Accounting Standards Updates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expects
to apply the guidance using the modified retrospective transition method. The Company does not expect the adoption of ASU 2014-09
to have a material impact on the Company’s financial position or results of operations but will result in additional disclosures
regarding the Company’s revenue recognition policies. The Company also does not expect the adoption of ASU 2014-09 will require
material or significant changes to its internal controls over financial reporting. In connection with the application of that guidance
and the adoption of ASU 2014-09, the Company expects that it will expand its revenue recognition inquiries and update its questionnaires
primarily to identify matters that would signal variable consideration implications under the new guidance. FASB ASU
No. 2014-15, “Disclosure of Uncertainties about an Entities Ability to Continue as a Going Concern, which is
included in Accounting Standards Codification (ASC) 205, Presentation of Financial Statements” -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this standard and included the necessary disclosures in the footnotes
to our financial FASB ASU 2016-02,
Leases (Topic 842) FASB ASU No. 2016-09,
“Improvements to Employee Share-Based Payment Accounting” FASB issued
ASU No. 2016-18, Statement of Cash Flows (Topic 230): Restricted Cash (a consensus of the FASB Emerging Issues Task Force)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chedule of Investments [Abstract]</t>
  </si>
  <si>
    <t>INVESTMENTS</t>
  </si>
  <si>
    <t>NOTE 4 –
INVESTMENTS In 2016, the Company
paid a $60,000 acquisition deposit to acquire DDDigital, LLC. As of December 31,
2017 and 2016, the carrying value of our investments in privately held companies totaled $403,249 and $175,000, respectively. These
investments are accounted for as cost method investments, as we own less than 20% of the voting securities and do not have the
ability to exercise significant influence over operating and financial policies of the entities. To facilitate the
integration with dispensary point of sale systems, in 2015, the Company invested $175,000 in exchange for preferred shares of Flowhub
LLC (“Flowhub”), a seed-to-sale system, equal to 8.95% of the then outstanding equity of Flowhub. The preferred shares
are considered non-marketable securities. On May 12, 2017, the Company sold its preferred shares in Flowhub for net proceeds of
$250,000. The gain on sale of securities of $75,000 was recorded in current period operations. During the twelve
months ended December 31, 2017, the Company acquired 23,810 shares of Class A common stock of Hightimes Holding Corp. for $100,002,
or $4.20 per share. The acquired Class A common stock are considered non-marketable securities. On July 13, 2017,
the Company purchased an unsecured convertible promissory note in the principal amount of $300,000 from Cannaregs, Ltd, a Colorado
limited liability company (“Cannaregs”). The note bears interest at a rate of 5% per annum and matures on at December
19, 2019. In the event Cannaregs consummates an equity financing in excess of $2,000,000 prior to the maturity date of the note,
the outstanding principal and any accrued and unpaid interest automatically converts to equity securities of the same class or
series issued by Cannaregs at the lesser of: a) 90% of the price paid per equity security or b) a price reflecting a valuation
cap of $4,500,000. On July 17, 2017,
MassRoots converted this the note 430,622 shares of CannaRegs’ common stock, approximately 4.31% of CannaRegs’ issued
and outstanding shares of December 31, 2017.</t>
  </si>
  <si>
    <t>Property and Equipment</t>
  </si>
  <si>
    <t>Property, Plant and Equipment [Abstract]</t>
  </si>
  <si>
    <t>PROPERTY AND EQUIPMENT</t>
  </si>
  <si>
    <t>NOTE 5 –
PROPERTY AND EQUIPMENT Property and equipment
as of December 31, 2017 and December 31, 2016 is summarized as follows:
December 31, December 31,
Computers $ 55,244 $ 72,124
Office equipment 43,590 36,850
Subtotal 98,834 108,974
Less accumulated depreciation (43,688 ) (31,652 )
Property and equipment, net $ 55,146 $ 77,322 Depreciation expense
for the fiscal years ended December 31, 2017 and 2016 was $27,194 and $19,451, respectively. The company incurred a loss on disposal
of property and equipment of $55,848 and $0 for fiscal years December 31, 2017 and 2016, respectively.</t>
  </si>
  <si>
    <t>Software Costs</t>
  </si>
  <si>
    <t>Notes to Financial Statements</t>
  </si>
  <si>
    <t>SOFTWARE COSTS</t>
  </si>
  <si>
    <t>NOTE 6 –
SOFTWARE COSTS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and all of the stockholders of DDDigtal. Pursuant to the Merger Agreement, the parties
agreed to merge Merger Subsidiary with and into DDDigtal, whereby DDDigtal survived as a wholly-owned subsidiary of MassRoots (the
“Merger”). On January 25, 2017 (the “Effective Date”),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the Company issued 2,926,830 shares of
the Company’s common stock pro rata Also pursuant to the terms of the Merger Agreement, the Company
paid cash consideration, in December 2016, of $40,000 to Zachary Marburger and $20,000 to Micah Davidson, as repayment of outstanding
debts owed by DDDigtal to the individuals. As a condition to the closing of the Merger, the Company hired
Zachary Marburger as its Vice President of Strategy, and engaged Micah Davidson as a Senior Software Engineer. As a condition of
Mr. Marburger’s employment and pursuant to the Merger Agreement, the Company will pay Mr. Marburger an additional $40,000
following the one-year anniversary of his constant employment with the Company.
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3 years. The acquisition was completed in January 2017, however the allocation of proceeds to identifiable assets was recognized during fourth quarter. Initially the recording of acquisition was as disclosed in Note 1.</t>
  </si>
  <si>
    <t>Convertible Notes Payable</t>
  </si>
  <si>
    <t>Debt Disclosure [Abstract]</t>
  </si>
  <si>
    <t>CONVERTIBLE NOTES PAYABLE</t>
  </si>
  <si>
    <t>NOTE 7 –
CONVERTIBLE NOTES PAYABLE On March 24, 2014,
the Company issued convertible debentures to certain accredited investors in the aggregate principal amount of $269,100. The debentures
originally matured on March 24, 2016 and accrue no interest. The debentures are convertible into shares of the Company’s
common stock at $0.10 per share. In March 2016, the debentures were amended to extend the maturity date to March 24, 2018. In 2016,
the Company issued an aggregate of 1,010,000 shares of its common stock in settlement of $101,000 of outstanding debentures and
during the twelve months ended December 31, 2017, the Company issued an aggregate of 1,081,000 shares of its common stock in settlement
of $108,100 of outstanding debentures. As of December 31, 2017 and December 31, 2016, the aggregate carrying value of the debentures
was $0 and $108,100, net of debt discounts of $0, respectively. In February 2016, the Company issued to
a service provider a 12 month convertible debenture at 15% interest with a principal amount of $35,000 along with 35,000 3-year
warrants to purchase shares of common stock at $1.00 per share. The convertible debenture is payable at maturity, and convertible
at the investor’s determination at a price equal to 90% of the price of a subsequent public underwritten offering if one
occurs over $5 million, or, if no such subsequent offering occurs, at $0.75 per share. During the year ended December 31, 2016,
the Company issued an aggregate of 343,767 shares in full settlement of the debenture obligation. On March 14, 2016, the Company sold
to investors six (6) month secured convertible original issue discount notes with a principal amount in the aggregate of $1,514,669,
together with five-year warrants to purchase an amount of shares of the Company’s common stock equal to the number of shares
of common stock issuable upon the conversion of the notes in full and having an exercise price of $1.00 per share with reset provisions.
If the Company exercises its right to prepay the note, the Company must make payment to the investor of an amount in cash equal
to the sum of the then outstanding principal amount of the note that it desires to prepay, multiplied by (a) 1.2, during the first
ninety (90) days after the execution of the note, or (b) 1.35, at any point thereafter. The notes are convertible into shares of
the Company’s common stock at a price per share equal to the lower of (i) $1.00, and (ii) a 25% discount to the price at
which the Company next conducts an offering after the issuance date of the note; provided, however, for any part of the principal
amount of the note that is not paid at its maturity date, September 14, 2016, the conversion price for such amount is equal
to 65% of the average of the three trading days with the lowest daily weighted average prices of the Company’s common stock
occurring during the fifteen days prior to the notes’ maturity date, September 14, 2016. The notes require that any
net proceeds received in subsequent offerings made by the Company first be used to repay the notes’ outstanding principal
amount. Because the note was not repaid by the maturity date, the investors became entitled to receive, in aggregate, but calculated
pro rata to the principal amounts remaining outstanding at the time of maturity, up to five hundred thousand (500,000) shares of
the Company’s common stock. Gross proceeds received by the Company for the notes and warrants in this offering were $1,420,000,
while net proceeds were $1,271,600 (excluding any legal fees). On September 14, 2016, upon maturity of the notes, the Company
was unable to make the required payment of the then outstanding aggregate principal amount of $966,384 and was in default under
the notes. Penalties in aggregate of $584,735 were added to the carrying amount of the notes and were charged to current period
interest. During the year ended December 31, 2016,
the Company paid an aggregate of $1,479,498 cash and issued 1,754,462 shares of its common stock upon conversion of $619,906 of
the debenture obligation and accrued interest. In addition, the Company issued an aggregate of 304,523 shares of its common stock
as penalty shares valued at $163,621 and was charged to current period interest. As of December 31, 2016, the debentures
were paid in full. On August 17, 2017,
the Company issued secured convertible notes to certain accredited investors in the aggregate principal amount of $1,045,000. The
notes mature on February 18, 2018 and accrue no interest. Net proceeds received were $942,500 after deduction of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ninety (90) days after the execution of the note, or (b) 1.25, at any point thereafter. The notes are convertible into
shares of the Company’s common stock at a price per share equal to the lower of (i) $0.75 and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are
secured by all of the assets of the Company currently held or thereafter acquired. In connection with
the issuance of the notes, the Company issued five-year warrants to purchase an aggregate of 2,090,000 shares of Company’s
common stock with an initial exercise price of $0.50. The warrants contain certain anti-dilutive (reset) provisions. On August 17, 2017,
upon issuance of the secured convertible notes and warrants, the Company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During the twelve
months ended December 31, 2017, the Company amortized $654,774 of debt discounts to current period interest.</t>
  </si>
  <si>
    <t>Derivative Liabilities and Fair Value Measurements</t>
  </si>
  <si>
    <t>DERIVATIVE LIABILITIES AND FAIR VALUE MEASUREMENTS</t>
  </si>
  <si>
    <t>NOTE 8 –
DERIVATIVE LIABILITIES AND FAIR VALUE MEASUREMENTS The Company identified
conversion features embedded within convertible debt and certain warrants outstanding during the twelve months ended December 31,
2017 and December 31, 2016. The Company has determined that the features associated with the embedded conversion option and exercise
prices, in the form of ratchet provisions, should be accounted for at fair value, as a derivative liability, as the Company cannot
determine if a sufficient number of shares would be available to settle all potential future conversion transactions. On March 17, 2016,
upon issuance of the secured convertible debentures, the Company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769,121 using the Binomial Option Pricing Model based on the following assumptions: (1) dividend yield of 0%, (2) expected
volatility of 112.29%, (3) weighted average risk-free interest rate of 0.47% to 1.04% (4) expected life of 0.05 to 5.00 years,
and (5) estimated fair value of the Company’s common stock of $1.04 per share. The estimated fair value of the embedded derivative
of $1,769,121 was charged to debt discount up to the net proceeds of $1,420,000 and amortized over the term of the debenture with
the excess charged to current period interest. On September 14, 2016, upon the maturity
of certain secured convertible debentures (see Note 7), the embedded conversion terms changed. As such, the Company estimated the
fair value of the change in the embedded derivative of $951,254 using the Binomial Option Pricing Model based on the following
assumptions: (1) dividend yield of 0%, (2) expected volatility of 106.24%, (3) weighted average risk-free interest rate of 0.30%,
(4) expected life of three months, and (5) estimated fair value of the Company’s common stock of $0.51 per share. The estimated
fair value of the embedded derivative of $951,254 was charged to current period interest. On December 31, 2016,
the Company estimated the fair value of the embedded derivatives of $1,301,138 using the Binomial Option Pricing Model based on
the following assumptions: (1) dividend yield of 0%, (2) expected volatility of 110.39%, (3) weighted average risk-free interest
rate of 1.47%, (4) expected life of 4.21 years, and (5) estimated fair value of the Company’s common stock of $1.03 per share. On January 4, 2017,
warrant holders exercised outstanding warrants to purchase an aggregate of 682,668 shares of the Company’s common stock,
and as such the Company transferred to estimated fair value of the embedded derivatives $610,967 from liability to equity. The
Company estimated the fair value at the time of exercise using the Binomial Option Pricing Model based on the following assumptions:
(1) dividend yield of 0%, (2) expected volatility of 110.13%, (3) weighted average risk-free interest rate of 1.94%, (4) expected
life of 4.20 years, and (5) estimated fair value of the Company’s common stock of $1.07 per share. On July 21, 2017,
upon issuance of the warrants in connection with the sale of common stock, the Company determined that the features associated
with the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The Company estimated the fair value of the embedded derivatives of $1,003,870 using
the Binomial Option Pricing Model based on the following assumptions: (1) dividend yield of 0%, (2) expected volatility of 103.46%,
(3) weighted average risk-free interest rate of 1.81% (4) expected life of 5.00 years, and (5) estimated fair value of the Company’s
common stock of $0.5687 per share. The estimated fair value of the embedded derivative of $1,003,870 was reclassified from equity
at the date of issuance. On August 17, 2017,
upon issuance of the secured convertible notes and warrants, the Company determined that the features associated with the embedded
conversion option and reset provisions embedded in the issued notes and warrants, in the form of a ratchet provision, should be
accounted for at fair value, as a derivative liability, as the Company cannot determine if a sufficient number of shares would
be available to settle all potential future conversion transactions. The Company estimated the fair value of
the embedded derivatives of $798,429 using the Binomial Option Pricing Model based on the following assumptions: (1) dividend yield
of 0%, (2) expected volatility of 102.73%, (3) weighted average risk-free interest rate of 1.11% to 1.78% (4) expected life of
0.49 to 5.00 years, and (5) estimated fair value of the Company’s common stock of $0.457 per share. The estimated fair value
of the embedded derivative of $798,429 together with the issuance costs of $102,500 (aggregate of $900,929) was charged to debt
discount and amortized over the term of the debenture with the excess charged to current period interest. On December 31, 2017,
the Company estimated the fair value of the embedded derivatives of $9,493,307 using the Binomial Option Pricing Model based on
the following assumptions: (1) dividend yield of 0%, (2) expected volatility of 108.44%, (3) weighted average risk-free interest
rate of 1.28% to 2.20%, (4) expected life of 0.13 to 4.65 years, and (5) estimated fair value of the Company’s common stock
of $0.601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17 and December 31, 2016, the Company did not have any derivative instruments that were designated as hedges. Items recorded or
measured at fair value on a recurring basis in the accompanying financial statements consisted of the following items as of December
31, 2017 and December 31, 2016:
December 31, Quoted Prices Significant Significant
Derivative liability $ 9,493,307 $ - $ - $ 9,493,307
December 31, Quoted Prices Significant Significant
Derivative liability $ 1,301,138 $ - $ - $ 1,301,138 The following table
provides a summary of changes in fair value of the Company’s Level 3 financial liabilities for the two years ended December
31, 2017:
Balance, January 1, 2016 -
Transfers in to Level 3: 2,720,375
Transfers out due to conversions and payoffs (2,001,149 )
Mark to market to December 31, 2016 581,912
Balance, December 31, 2016 $ 1,301,138
Loss on change in warrant and derivative liabilities for the year ended December 31, 2016 $ (581,912 )
Balance, January 1, 2017 $ 1,301,138
Transfers in due to issuance of liability warrants in connection with sale of common stock 1,003,870
Transfers in due to issuance of convertible notes and warrants with embedded conversion and
reset options 798,431
Transfers out due to warrant exercise (610,967 )
Mark to market to December 31, 2017 7,000,835
Balance, December 31, 2017 $ 9,493,307
Loss on change in warrant liabilities for the twelve months ended December 31, 2017 $ (7,000,835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Capital Stock</t>
  </si>
  <si>
    <t>Equity [Abstract]</t>
  </si>
  <si>
    <t>CAPITAL STOCK</t>
  </si>
  <si>
    <t>NOTE 9 –
CAPITAL STOCK Preferred Stock T Common Stock The Company is authorized
to issue 200,000,000 shares of common stock, par value $0.001 per share. As of December 31, 2017, there were 112,165,839 shares
of common stock issued and outstanding and 12,572,500 shares of common stock to be issued under the Company’s 2017 Employee
Stock Option Plan. As of December 31, 2016, there were 71,908,370 shares of common stock issued and outstanding and 1,740,000 shares
of common stock to be issued under the Company’s 2015 Employee Stock Option Plan. The following common
stock transactions were recorded during the years ended December 31, 2017 and 2016: During the year ended December 31, 2016,
the Company issued an aggregate of 624,000 shares of its common stock which was previously classified as shares to be issued as
of December 31, 2015. During the year ended December 31, 2016,
the Company issued an aggregate of 4,225,675 shares of its common stock for services rendered and recorded another 1,740,000 shares
to be issued for services rendered at an average stock price of $0.70 per share. During the year ended December 31, 2016,
the Company issued an aggregate of 639,051 shares of its common stock for the cashless exercise of stock warrants. During the year ended December 31, 2016,
the Company issued an aggregate of 5,242,393 shares of its common stock for the cash exercise of stock warrants. During the year ended December 31, 2016,
the Company issued an aggregate of 264,158 shares of its common stock for the cashless exercises of stock options. During the year ended December 31, 2016,
the Company issued an aggregate of 210,000 shares of its common stock for the cash exercise of stock options. During the year ended December 31, 2016,
the Company issued an aggregate of 10,350,376 shares of its common stock for net sales proceeds of $5,000,275. During the year ended December 31, 2016,
the Company issued an aggregate of 3,108,229 shares of its common stock in settlement of $1,359,891 secured convertible debentures
(see Note 7). During the year ended December 31, 2016,
the Company issued an aggregate of 304,523 shares of its common stock in payment of penalties relating to secured convertible debentures
of $163,621 (see Note 7). During the year ended
December 31, 2017, the Company issued an aggregate of 22,740,898 shares of its common stock for services valued at $15,474,330. During the year ended
December 31, 2017, the Company sold an aggregate of 2,434,000 shares of its common stock and warrants to purchase shares of common
stock for net proceeds of $2,676,444. During the year ended
December 31, 2017, the Company issued an aggregate of 436,011 shares for its common stock upon the cashless exercise of common
stock options. During the year ended
December 31, 2017, the Company issued an aggregate of 355,689 shares of its common stock for the cashless exercise of common stock
warrants. During the year ended
December 31, 2017, the Company issued an aggregate of 1,081,000 shares of its common stock in settlement of $108,100 of convertible
debt. During the year ended
December 31, 2017, the Company issued an aggregate of 7,033,041 shares of its common stock upon the exercise of common stock warrants
for net proceeds of $4,759,762. During the year ended
December 31, 2017, the Company issued an aggregate of 2,926,830 shares of its common stock to acquire DDDigtal (Note 1). During the year ended
December 31, 2017, the Company issued an aggregate of 3,250,000 shares of its common stock to acquire Odava (Note 1). During the year ended December 31, 2017,
three former board members agreed to surrender an aggregate of 1,750,000 shares of the Company’s common stock in exchange
for five-year warrants to purchase up to 4,850,000 shares of the Company’s common stock at an exercise price of $0.20 per
share. As a result of the exchange in equity, the Company recorded stock-based compensation of $811,988.</t>
  </si>
  <si>
    <t>Warrants</t>
  </si>
  <si>
    <t>Summary of Investments, Other than Investments in Related Parties [Abstract]</t>
  </si>
  <si>
    <t>WARRANTS</t>
  </si>
  <si>
    <t>NOTE 10 – WARRANTS In January 2016, the Company issued warrants
to purchase 100,000 shares of common stock at $0.83 per share to certain service providers. The estimated fair value of $68,369
was charged to current period operations. The fair market value was calculated using the Black Scholes Option Pricing Model, assuming
approximately 1.46% risk-free interest, 0% dividend yield, 119.14% volatility, and expected life of five years. In February 2016, the Company issued warrants
to purchase 35,000 shares of common stock at $1.00 per share to a service provider. The estimated fair value of $24,301was charged
to current period operations. The fair market value was calculated using the Black Scholes Option Pricing Model, assuming approximately
0.71% risk-free interest, 0% dividend yield, 117.43% volatility, and expected life of 3 years. On March 24, 2016, in connection with the
issuance of convertible notes, the Company granted to the same investors five-year warrants to purchase an aggregate of 1,514,669
shares of the Company’s common stock at $1.00 per share. The warrants may be exercised any time after the issuance through
and including the fifth (5th) anniversary of its original issuance. The warrants have a fair market value of $910,596. The fair
market value was calculated using the Binomial Option Pricing Model, assuming approximately 0.47% risk-free interest, 0% dividend
yield, 112.3% volatility, and expected life of five years. In August 2016, upon the sale of the Company’s common stock, the
Company issued an additional 1,514,669 warrants to purchase the Company’s common stock at $0.50 per share, exercisable through
March 14, 2021. The exercise price of the previously issued 1,514,669 warrants issued in connection with the debt was reset from
$1.00 per share to $0.50. As of December 31, 2017, the price protection provision in the warrants had expired and there were 836,670
outstanding. In August and September 2016, the Company
issued an aggregate of 3,385,002 warrants to purchase the Company’s common stock at $0.90 per share, exercisable for three
years in connection with the sale of common stock. In August 2016, upon the sale of the Company’s
common stock, the Company issued an additional 1,514,669 warrants to purchase the Company’s common stock at $0.50 per share,
exercisable through March 14, 2021. The exercise price of the previously issued 1,514,669 warrants issued in connection with the
debt was reset from $1.00 per share to $0.50. In October 2016, upon the sale of the Company’s
common stock, the Company issued an additional 6,659,000 warrants to purchase the Company’s common stock at $0.90 per share,
exercisable through October 26, 2019. In July 2017, upon the sale of the Company’s
common stock, the Company issue an additional 2,394,000 to purchase the Company’s common stock at $0.65 per share, exercisable
through July 24, 2022. These warrants contain certain anti-dilutive (reset) provisions (See Note 8). In August and September 2017, in connection
with the issuance of convertible notes, the Company granted to the same investors five-year warrants to purchase an aggregate of
2,090,000 shares of the Company’s common stock at $0.50 per share. The warrants may be exercised any time after the issuance
through and including the fifth (5th) anniversary of its original issuance. The warrants have a fair market value of $715,432.
The fair market value was calculated using the Binomial Option Pricing Model, assuming approximately 0.47% risk-free interest,
0% dividend yield, 102.73% volatility, and expected life of five years. These warrants contain certain anti-dilutive (reset) provisions
(See Note 8). In December 2017, the Company issued warrants
to purchase 4,850,000 shares of common stock at $0.20 per share to former Directors of the Company. The estimated fair value of
$1,450,737 was charged to current period operations. The fair market value was calculated using the Black Scholes Option Pricing
Model, assuming approximately 2.18% risk-free interest, 0% dividend yield, 223,02% volatility, and expected life of 5 years. In December 2017, upon the sale of the
Company’s common stock, the Company issue an additional 10,250,000 to purchase the Company’s common stock at $0.40
per share, exercisable through December 31, 2022. In December 2017, upon the sale of the
Company’s common stock, the Company issued an additional 8,521,000 warrants to purchase the Company’s common stock
at $0.20 per share, exercisable through December 31, 2022. The exercise price of the previously issued 4,484,000 warrants issued
in connection with the July 2017 common stock sale and August and September convertible debt was reset from $0.65 and $0.50 per
share, respectively, to $0.20. These warrants contain certain anti-dilutive (reset) provisions (See Note 8). Warrants outstanding and exercisable at December 31, 2017 are
as follows:
Warrants Outstanding Warrants Exercisable
Weighted
Average Exercisable
Exercise Number of Remaining Life Number of
Price Warrants In Years Warrants
$ 0.20 17,855,500 4.69 17,855,500
0.40 10,250,000 4.84 10,250,000
0.50 936,670 2.25 936,670
0.60 50,000 2.25 50,000
0.83 100,000 3.10 100,000
0.90 5,070,002 1.63 5,070,002
1.00 372,000 0.25 372,000
1.06 146,200 0.98 146,200
3.00 407,475 0.86 407,475
35,187,847 35,187,847 A summary of the warrant activity for the twelve months ended
December 31, 2017 is as follows:
Weighted- Weighted-
Average Remaining Aggregate
Shares Exercise Contractual Intrinsic
Outstanding at January 1, 2016 9,018,609 $ 0.42 2.26 $ 6,857,509
Grants 13,164,340 0.72 2.51
Exercised (6,734,893 ) 0.25
Forfeited/Cancelled -
Outstanding at December 31, 2016 15,448,056 $ 0.81 2.4 $ 4,225,936
Grants 28,105,500 0.27 4.2 -
Exercised (7,728,209 ) 0.68
Forfeited/Cancelled (637,500 ) 0.62
Outstanding at December 31, 2017 35,187,847 $ 0.41 2.3 $ 9,314,959
Vested and expected to vest at December 31, 2017 35,187,847 $ 0.41 2.3 $ 9,314,959
Exercisable at December 31, 2017 35,187,847 $ 0.41 2.3 $ 9,314,959 The aggregate intrinsic
value outstanding stock warrants was $6,481,984, based on warrants with an exercise price less than the Company’s stock price
of $0.601 as of December 31, 2017, which would have been received by the warrant holders had those warrant holders exercised their
warrants as of that date. On July 21, 2017,
upon the sale of the Company’s common stock, the Company issued warrants to purchase up to 2,394,000 shares of the Company’s
common stock at $0.65 per share, exercisable through July 21, 2022. These warrants contain certain anti-dilutive (reset) provisions
(See Note 8). On August 24, 2017,
in connection with the issuance of convertible notes, the Company granted to the same investors five-year warrants to purchase
up to 2,090,000 shares of the Company’s common stock at $0.50 per share. These warrants contain certain anti-dilutive (reset)
provisions (See Note 8).</t>
  </si>
  <si>
    <t>Employee Equity Incentive Plans</t>
  </si>
  <si>
    <t>Employee Equity Incentive Plan</t>
  </si>
  <si>
    <t>EMPLOYEE EQUITY INCENTIVE PLANS</t>
  </si>
  <si>
    <t>NOTE 11 –
EMPLOYEE EQUITY INCENTIVE PLANS The Company’s
stockholders approved our 2014 Equity Incentive Plan in June 2014 (the “2014 Plan”), our 2015 Equity Incentive Plan
in December 2015 (the “2015 Plan”), our 2016 Equity Incentive Plan (“2016 Plan”) in October 2016 and our
2017 Equity Incentive Plan in December 2016 (“2017 Plan”, and together with the 2014 Plan, 2015 Plan and 2016 Plan,
the “Plans”). The Plans are identical, except for number of shares reserved for issuance under each. As of December
31, 2017, the Company had granted an aggregate of 39,500,000 securities under the plans, with 0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lans also provide that the grant of
performance stock awards may be paid out in cash as determined by the committee administering the Plans. During the year ended December 31, 2016,
the Company granted options to purchase 9,958,031 for ten years. The fair value of $6,450,317, was determined using the Black-Scholes
Option Pricing Model, assuming approximately 1.75% to 2.10% risk-free interest, 0% dividend yield, 107.63% to 119.16% volatility,
and expected life of five to ten years and will be charged to operations over the vesting terms of the options. During
the year ended December 31, 2017, the Company granted ten-year options to purchase up to 2,854,000 shares of common stock. The
fair value of $2,014,591, was determined using the Black-Scholes Option Pricing Model, assuming approximately 1.81% to 2.35% risk-free
interest, 0% dividend yield, 103.66% to 110.16% volatility, and expected life of five to ten years and will be charged to operations
over the vesting terms of the options. The
summary terms of the issuances are as follows:
Exercise Number of Vesting
Price Options Terms
$ 0.50 80,000 Immediately
0.50 100,000 Quarterly over one
year
0.50 605,000 Quarterly over two
years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83 2,854,000 On
June 21, 2017, the Company accelerated vesting of 5,000,000 options such that the options vested in full, immediately. As a result,
the Company charged $2,544,741 to operations during the twelve months ended December 31, 2017. Stock
options outstanding and exercisable on December 31, 2017 are as follows:
Exercise Number of Remaining Life Number of
Price Options In
Years Options
Exerciseable
$ 0.10 1,056,786 6.43 1,056,786
$ 0.50 689,631 7.74 689,631
$ 0.51
- 0.75 2,076,779 8.69 1,996,779
$ 0.76
- 1.00 9,926,072 8.70 9,233,070
$ 1.01
- 2.00 629,164 8.61 629,164
14,378,432 13,605,430 A
summary of the stock option activity for the twelve months ended December 31, 2017 is as follows:
Weighted- Weighted- Average
Average Remaining Aggregate
Shares Exercise Contractual Intrinsic
Outstanding
at December 31, 2015 5,625,000 $ 0.59 9.30
Grants 9,958,031 0.78 9.84
Exercised (636,780 ) 0.50 8.80
Forfeiture/Cancelled (122,093 ) 0.55 8.80
Outstanding at December 31, 2016 14,824,158 $ 0.52 9.37 $ 4,566,717
Grants 2,854,000 0.50 9.60 -
Exercised (436,011 ) 0.16 8.80
Forfeiture/Canceled (2,863,715 ) $ 0.73 8.80 -
Outstanding
at December 31, 2017 14,378,432 $ 0.76 8.48 $ 771,359
Exercisable at December
31, 2017 13,605,430 $ 0.76 8.50 $ 646,109 The
aggregate intrinsic value of outstanding stock options was based on options with an exercise price les Option valuation models
require the input of highly subjective assumptions. The fair value of stock-based payment awards was estimated using the Black-Scholes
option model with a volatility figure derived historical data. The Company accounts for the expected life of options based on the
contractual life of options for non-employees. The fair value of
all options that were vested as of the year ended December 31, 2017 and 2016 was $5,821,631 and $3,112,156, respectively
Unrecognized compensation expense of $173,220 at December 31, 2017 will be expensed in future periods.</t>
  </si>
  <si>
    <t>Income Taxes</t>
  </si>
  <si>
    <t>Income Tax Disclosure [Abstract]</t>
  </si>
  <si>
    <t>INCOME TAXES</t>
  </si>
  <si>
    <t>NOTE 12 – INCOME TAXES The Tax
Cuts and Jobs Acts (the “Act”) was enacted on December 22, 2017. The Act reduces the U.S. federal corporate income
tax rate from 35% to 21%. ASC 740, “Income Taxes”, requires that effects of changes in tax rates to be recognized in
the period enacted. Recognizing the late enactment of the Act and complexity of accurately accounting for its impact, the Securities
and Exchange Commission in SAB 118 provides guidance that allows registrants to provide a reasonable estimate of the Act in their
financial statements and adjust the reported impact in a measurement period not to exceed one year. As of December
31, 2017, we have not completed our accounting for the tax effects of the Act; however, a reasonable estimate was made to measure
most of our deferred tax assets and liabilities based on the rates at which they are expected to reverse in the future as a result
of the reduction on the federal tax rate, and we recorded a provisional amount for our one-time transition tax liability. The provisional
tax expense recorded of approximately $1,700,000 related to the re-measurement of our deferred tax asset balance and resulted in
a reduction of our deferred tax asset and a corresponding increase to our income tax expense. At December 31, 2017, the Company
has available for federal income tax purposes a net operating loss carry forward of approximately $45,000,000, which begin expiring
in the year 2033,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7, the Company has increased the valuation allowance from $4,946,000 to $11,090,000.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in Colorado. The Company is no longer subject to income tax examinations by tax
authorities for tax years ending before December 31, 2013. The Company’s deferred taxes as of
December 31, 2017 and 2016 consist of the following:
2017 2016
Non-Current deferred tax asset:
Net operating loss carry-forwards 11,090,000 4,946,000
Valuation allowance (11,090,000 ) (4,946,000 )
Net non-current deferred tax asset - - The
Company is delinquent in filing its payroll taxes related to stock compensation awards. At December 31, 2017, the Company has,
in payroll tax liabilities, including interest and penalties, of approximately $1,599,489, due to federal and state taxing authorities.
The actual liability may be higher or lower due to interest or penalties assessed by federal and state taxing authorities. The
Company expects to settle these liabilities by June 30, 2018.</t>
  </si>
  <si>
    <t>Related Party Transactions</t>
  </si>
  <si>
    <t>Related Party Transactions [Abstract]</t>
  </si>
  <si>
    <t>RELATED PARTY TRANSACTIONS</t>
  </si>
  <si>
    <t>NOTE
13 – RELATED PARTY TRANSACTIONS On August
31, 2016, Isaac Dietrich, the Company’s Chief Executive Officer, participated in the Company’s registered offering
that took place beginning August 12, 2016 and continued until October 24, 2016, whereby Mr. Dietrich purchased $5,000
of the Company’s securities consisting of 10,000 shares of the Company’s common stock and warrants to purchase 10,000
shares at $0.90 per share. On July
21, 2017, Isaac Dietrich, the Company’s Chief Executive Officer, participated in the Company’s private placement
that took, whereby Mr. Dietrich purchased $10,000 of the Company’s securities consisting of 20,000 shares of the Company’s
common stock and warrants to purchase 20,000 shares at $0.65 per share. As a result of the ratchet provision in the warrants that
was triggered by the Company’s December 2017 private placement, the number of warrants increased to 65,000 and the exercise
price decreased to $0.20.</t>
  </si>
  <si>
    <t>Subsequent Events</t>
  </si>
  <si>
    <t>Subsequent Events [Abstract]</t>
  </si>
  <si>
    <t>SUBSEQUENT EVENTS</t>
  </si>
  <si>
    <t>NOTE 14 –
SUBSEQUENT EVENTS In January 2018, the Company entered into
Simple Agreement for Future Tokens (the “Original SAFT Agreements”) with six investors pursuant to which the Company
received an aggregate of $500,000. On February 13, 2018, the Company entered into Amended and Restated Simple Agreement for Future
Tokens (the “SAFT Agreements”) with the investors which amended the terms of the Original SAFT Agreements, which totaled
$942,500. Pursuant to the SAFT Agreements, the investors will receive tokens in MassRoots Blockchain Technologies, Inc., a Delaware
company and wholly-owned subsidiary of the Company (“MassRoots Blockchain”). The tokens are issuable to the investors
upon the public sale of tokens of MassRoots Blockchain (the “Qualifying Token Sale”). Investors are entitled receive
such number of tokens equal to the amount invested by the investor divided by the Discount Price. “Discount Price”
means the price per token sold in the Qualifying Token Sale divided by the Discount Rate. “Discount Rate” means 50%.
The SAFT Agreements terminate upon either (i) the issuance of the tokens to the investors or (ii) the payment, or setting aside
for payment, of amounts due the investor upon the occurrence of a Dissolution Event. “Dissolution Event” means (i)
a voluntary termination of operations of the Company, (ii) a general assignment for the benefit of the Company’s creditors
or (iii) any other liquidation, dissolution or winding up of the Company, whether voluntary or involuntary. From January 1 to January 16, 2018, the
Company made payment to the Holders of the August 2017 convertible debt in an aggregate of (i) $510,937.50 in cash and (ii) pursuant
to the right of conversion of the Notes, issued an aggregate of 3,742,648 shares of the Company’s common stock. The Company
believes that it has completed all of its obligations under the Notes and they are retired. Effective January 10, 2018, the Board appointed
Jesus Quintero as Chief Financial Officer of the Company to replace Isaac Dietrich who was serving as Interim Chief Financial Officer
of the Company. On January 10, 2018, the Company entered into a CFO Services Agreement with Jesus Quintero pursuant to which Mr.
Quintero will serve as Chief Financial Officer of the Company for a term of one year (the “Initial Term”), which term
shall be automatically renewed for successive one year periods thereafter unless Mr. Quintero provides the Company with written
notice of his intention not to renew the agreement at least 90 days prior to the expiration of the Initial Term. The
agreement may be terminated by either party upon 90 days prior written notice to the other party. Pursuant to the terms of the
agreement, Mr. Quintero shall receive a fee of $4,000 per month and received a onetime issuance of 250,000 shares of the Company’s
common stock, all of which vested as of January 10, 2018. On January 31, 2018, Company entered into
separate securities purchase agreements (the “Securities Purchase Agreements”) with certain accredited investors pursuant
to which the Company sold an aggregate of $2,740,000 of units (the “Units”) at a purchase price of $0.20 per Unit.
Each Unit consists of one share of common stock and a warrant to purchase one share of common stock. On February 1, 2018, the Compensation Committee
of the Board of Directors approved a stock grant of 750,000 and 250,000 shares of common stock, respectively, to Cecil Kyte and
Charles Blum. On the same date, t he Compensation Committee of the Board of
Directors approved an option to purchase up to 750,000 and 250,000 shares of common stock at $0.40 per share, respectively, to
Cecil Kyte and Charles Blum. th On February 2, 2018, the Company entered
into a Settlement and Lease Termination Agreement (the “Agreement”) with Market Center Investors, LLC (the “Landlord”)
with respect to the Company’s leased premises located at 1624 Market Street, Suite 201, Denver, Colorado 80202 (the “Leased
Premises”). In December 2017, the Landlord commenced a legal action to recover possession of the Leased Premises in the District
Court for the City and County of Denver, Colorado (the “Lawsuit”) for failure of the Company to make certain payments
pursuant to the terms of its lease (the “Lease”) with the Landlord. Pursuant to the terms of the Agreement, the Company
paid the Landlord $145,000 and surrendered to the Landlord any and all possessory interests and other rights in or to the Leased
Premises. In addition, each party agreed to release and discharge the other party and its affiliated entities together with its
directors, officers, members, managers, employees and agents from and against any and all claims, demands, causes of action and
other liabilities arising under or relating to the Lease and a Stipulation for Dismissal with Prejudice was filed with respect
to the Lawsuit. Effective February 21, 2018, Nathan Shelton
resigned as a member of the Board of Directors of the Company and well as a member of the Audit, Compensation and Nominating and
Corporate Governance Committees (collectively, the “Committees”). Mr. Shelton’s resignation was not the result
of any disagreement with the Company, any matter related to the Company’s operations, policies or practices, the Company’s
management or the Board. Effective February 21, 2018, the Board appointed Graham Farrar as a member of the Board and as a member
of the Committees to fill the vacancies created upon the resignation of Mr. Shelton. Mr. Farrar is deemed an “independent”
director as such term is defined by the rules of The Nasdaq Stock Market LLC. There are no family relationships between Mr. Farrar
and any of our other officers and directors. Mr. Farrar was granted (i) 250,000 shares of the Company’s common stock and
(ii) an option to purchase up to 250,000 shares of the Company’s common stock at an exercise price equal to $0.36 per share.
The shares and option vested in full as of February 21, 2018. From January 1 to April 10, 2018, the Company
issued an aggregate of 13,962,500 shares of its common stock recorded as to be issued on December 31, 2017. From January 1 to April 10, 2018, the Company
retired an aggregate of 1,790,000 shares of its common stock recorded as to be retired on December 31, 2017. From January 1 to April 10, 2018, the Company
issued an aggregate of 3,394,000 shares of its common stock for services in addition to shares issued to Messers Kyte, Farrar,
Blum, and Quintero discussed above. From January 1 to April 10, 2018, the Company
issued an aggregate of 95,134 shares for its common stock upon the cashless exercise of common stock options. From January 1 to April 10, 2018, the Company
issued an aggregate of 7,104,765 shares of its common stock for the cashless exercise of common stock warrants. From January 1 to April 10, 2018, the Company
issued an aggregate of 70,000 shares of its common stock upon the exercise of common stock warrants for net proceeds of $63,000. The Company evaluates events that have
occurred after the balance sheet date but before the financial statements are issued.</t>
  </si>
  <si>
    <t>Summary of Significant Accounting Policies (Policies)</t>
  </si>
  <si>
    <t>Principles of Consolidation</t>
  </si>
  <si>
    <t>Principles
of Consolidation The accompanying
consolidated financial statements include the accounts of MassRoots, Inc. and its wholly-owned operating subsidiaries. All material
intercompany accounts and transactions are eliminated i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si>
  <si>
    <t>Fair Value for Financial Instruments</t>
  </si>
  <si>
    <t>Fair Value
of Financial Instruments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Cash and Cash Equivalents</t>
  </si>
  <si>
    <t>Cash and
Cash Equivalents For purposes
of the Statement of Cash Flows, the Company considers highly liquid investments with an original maturity of three months or less
to be cash equivalents. As of December 31, 2017, MassRoots was indebted to four debtor in secured convertible notes. The concentration
of credit amongst these debtors make it likely they would wield significant influence over MassRoots and the disposition of assets
in the event of a default.</t>
  </si>
  <si>
    <t>Property
and Equipment Property and equipment are stated
at cost and depreciated using the straight-line method over their estimated useful lives of 3 to 5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December
31, 2017 and December 31, 2016, based upon the review of the outstanding accounts receivable, the Company has determined that an
allowance for doubtful accounts is not required.</t>
  </si>
  <si>
    <t>Revenue Recognition</t>
  </si>
  <si>
    <t>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periods.</t>
  </si>
  <si>
    <t>Acquisitions and Subsidiaries</t>
  </si>
  <si>
    <t>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Inter-company
transactions, balances and unrealized gains on transactions between MassRoots’ companies are eliminated. Unrealized losses
are also eliminated unless the transaction provides evidence of an impairment of the asset transferred.</t>
  </si>
  <si>
    <t>Advertising The
Company follows the policy of charging the costs of advertising to expense as incurred. The company charged to operations $960,239
and $985,342, as advertising for the year ended December 31, 2017 and 2016, respectively.</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December 31, 2017 using the applicable classification criteria
enumerated under ASC 815 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3 to
5 years.When retired or otherwise disposed, the related carrying value and accumulated depreciation are removed from the respective
accounts and the net difference less any amount realized from disposition, is reflected in earning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t>
  </si>
  <si>
    <t>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t>
  </si>
  <si>
    <t>Net Income (loss) Per Common Share</t>
  </si>
  <si>
    <t xml:space="preserve">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2017 December 31, 2016
Common stock issuable upon conversion of convertible debentures 6,147,059 1,081,000
Options to purchase common stock 14,377,570 14,824,158
Warrants to purchase common stock 35,187,847 15,488,056
Totals 55,712,476 31,393,214 </t>
  </si>
  <si>
    <t>Reclassification</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Financial Accounting
Standards Board (“FASB”) Accounting Standards Updates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expects
to apply the guidance using the modified retrospective transition method. The Company does not expect the adoption of ASU 2014-09
to have a material impact on the Company’s financial position or results of operations but will result in additional disclosures
regarding the Company’s revenue recognition policies. The Company also does not expect the adoption of ASU 2014-09 will require
material or significant changes to its internal controls over financial reporting. In connection with the application of that guidance
and the adoption of ASU 2014-09, the Company expects that it will expand its revenue recognition inquiries and update its questionnaires
primarily to identify matters that would signal variable consideration implications under the new guidance. FASB ASU
No. 2014-15, “Disclosure of Uncertainties about an Entities Ability to Continue as a Going Concern, which is
included in Accounting Standards Codification (ASC) 205, Presentation of Financial Statements” -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this standard and included the necessary disclosures in the footnotes
to our financial FASB ASU 2016-02,
Leases (Topic 842) FASB ASU No. 2016-09,
“Improvements to Employee Share-Based Payment Accounting” FASB issued
ASU No. 2016-18, Statement of Cash Flows (Topic 230): Restricted Cash (a consensus of the FASB Emerging Issues Task Force)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Nature of Operations and Basis of Presentation (Tables)</t>
  </si>
  <si>
    <t>Odava</t>
  </si>
  <si>
    <t>Schedule of Business Acquisitions, by Acquisition</t>
  </si>
  <si>
    <t xml:space="preserve">Cash (paid in December 2016) $ 60,000
2,926,830 shares of the Company’s common stock 2,883,220
Liabilities assumed 40,140
Total purchase price $ 2,983,360 </t>
  </si>
  <si>
    <t>Schedule of Recognized Identified Assets Acquired and Liabilities Assumed</t>
  </si>
  <si>
    <t>Cash $ 2,601
Goodwill 2,004,219
Assets acquired $ 2,006,820</t>
  </si>
  <si>
    <t>Business Acquisition, Pro Forma Information</t>
  </si>
  <si>
    <t>Twelve months ended December 31, 2017 Twelve months ended December 31, 2016
Total revenues $ 319,242 $ 740,264
Net loss (44,389,569 ) (18,193,082 )
Basic and diluted net loss per common share $ (0.46 ) $ (0.34 )</t>
  </si>
  <si>
    <t>DDDigital Inc.</t>
  </si>
  <si>
    <t xml:space="preserve">Cash $ 8,672
Accounts receivable 3,583
Property and equipment 3,333
Goodwill 2,967,772
Assets acquired $ 2,983,360 </t>
  </si>
  <si>
    <t>Summary of Significant Accounting Policies (Tables)</t>
  </si>
  <si>
    <t>Summary Of Significant Accounting Policies Tables</t>
  </si>
  <si>
    <t>Schedule of Antidilutive Securities Excluded from Computation of Earnings Per Share</t>
  </si>
  <si>
    <t xml:space="preserve">December 31, December 31,
Common stock issuable upon conversion of convertible debentures 6,147,059 1,081,000
Options to purchase common stock 14,377,570 14,824,158
Warrants to purchase common stock 35,187,847 15,488,056
Totals 55,712,476 31,393,214 </t>
  </si>
  <si>
    <t>Property and Equipment (Tables)</t>
  </si>
  <si>
    <t xml:space="preserve">December 31, December 31,
Computers $ 55,244 $ 72,124
Office equipment 43,590 36,850
Subtotal 98,834 108,974
Less accumulated depreciation (43,688 ) (31,652 )
Property and equipment, net $ 55,146 $ 77,322 </t>
  </si>
  <si>
    <t>Software Costs (Tables)</t>
  </si>
  <si>
    <t>Software Costs Tables</t>
  </si>
  <si>
    <t>Schedule of Software costs</t>
  </si>
  <si>
    <t>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3 years. The acquisition was completed in January 2017, however the allocation of proceeds to identifiable assets was recognized during fourth quarter. Initially the recording of acquisition was as disclosed in Note 1.</t>
  </si>
  <si>
    <t>Derivative Liabilities and Fair Value Measurements (Tables)</t>
  </si>
  <si>
    <t>Fair value of financial liabilities</t>
  </si>
  <si>
    <t xml:space="preserve">December 31, Quoted Prices Significant Significant
Derivative liability $ 9,493,307 $ - $ - $ 9,493,307
December 31, Quoted Prices Significant Significant
Derivative liability $ 1,301,138 $ - $ - $ 1,301,138 </t>
  </si>
  <si>
    <t>Derivative Liabilities Assumptions Used</t>
  </si>
  <si>
    <t>Balance, January 1, 2016 -
Transfers in to Level 3: 2,720,375
Transfers out due to conversions and payoffs (2,001,149 )
Mark to market to December 31, 2016 581,912
Balance, December 31, 2016 $ 1,301,138
Loss on change in warrant and derivative liabilities for the year ended December 31, 2016 $ (581,912 )
Balance, January 1, 2017 $ 1,301,138
Transfers in due to issuance of liability warrants in connection with sale of common stock 1,003,870
Transfers in due to issuance of convertible notes and warrants with embedded conversion and
reset options 798,431
Transfers out due to warrant exercise (610,967 )
Mark to market to December 31, 2017 7,000,835
Balance, December 31, 2017 $ 9,493,307
Loss on change in warrant liabilities for the twelve months ended December 31, 2017 $ (7,000,835 )</t>
  </si>
  <si>
    <t>Warrants (Tables)</t>
  </si>
  <si>
    <t>Stock Warrants</t>
  </si>
  <si>
    <t xml:space="preserve">Warrants Outstanding Warrants Exercisable
Weighted
Average Exercisable
Exercise Number of Remaining Life Number of
Price Warrants In Years Warrants
$ 0.20 17,855,500 4.69 17,855,500
0.40 10,250,000 4.84 10,250,000
0.50 936,670 2.25 936,670
0.60 50,000 2.25 50,000
0.83 100,000 3.10 100,000
0.90 5,070,002 1.63 5,070,002
1.00 372,000 0.25 372,000
1.06 146,200 0.98 146,200
3.00 407,475 0.86 407,475
35,187,847 35,187,847 </t>
  </si>
  <si>
    <t>Strock warrant activity</t>
  </si>
  <si>
    <t xml:space="preserve">Weighted- Weighted-
Average Remaining Aggregate
Shares Exercise Contractual Intrinsic
Outstanding at January 1, 2016 9,018,609 $ 0.42 2.26 $ 6,857,509
Grants 13,164,340 0.72 2.51
Exercised (6,734,893 ) 0.25
Forfeited/Cancelled -
Outstanding at December 31, 2016 15,448,056 $ 0.81 2.4 $ 4,225,936
Grants 28,105,500 0.27 4.2 -
Exercised (7,728,209 ) 0.68
Forfeited/Cancelled (637,500 ) 0.62
Outstanding at December 31, 2017 35,187,847 $ 0.41 2.3 $ 9,314,959
Vested and expected to vest at December 31, 2017 35,187,847 $ 0.41 2.3 $ 9,314,959
Exercisable at December 31, 2017 35,187,847 $ 0.41 2.3 $ 9,314,959 </t>
  </si>
  <si>
    <t>Employee Equity Incentive Plans (Tables)</t>
  </si>
  <si>
    <t>Employee Equity Incentive Plan Tables</t>
  </si>
  <si>
    <t xml:space="preserve">Exercise Number of Vesting
Price Options Terms
$ 0.50 80,000 Immediately
0.50 100,000 Quarterly over one year
0.50 605,000 Quarterly over two years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83 2,854,000 </t>
  </si>
  <si>
    <t>Employee stock option activity</t>
  </si>
  <si>
    <t xml:space="preserve">Exercise Number of Remaining Life Number of
Price Options In
Years Options
Exerciseable
$ 0.10 1,056,786 6.43 1,056,786
$ 0.50 689,631 7.74 689,631
$ 0.51
- 0.75 2,076,779 8.69 1,996,779
$ 0.76
- 1.00 9,926,072 8.70 9,233,070
$ 1.01
- 2.00 629,164 8.61 629,164
14,378,432 13,605,430 </t>
  </si>
  <si>
    <t>Fair value of granted options</t>
  </si>
  <si>
    <t xml:space="preserve">Weighted- Weighted- Average
Average Remaining Aggregate
Shares Exercise Contractual Intrinsic
Outstanding
at December 31, 2015 5,625,000 $ 0.59 9.30
Grants 9,958,031 0.78 9.84
Exercised (636,780 ) 0.50 8.80
Forfeiture/Cancelled (122,093 ) 0.55 8.80
Outstanding at December 31, 2016 14,824,158 $ 0.52 9.37 $ 4,566,717
Grants 2,854,000 0.50 9.60 -
Exercised (436,011 ) 0.16 8.80
Forfeiture/Canceled (2,863,715 ) $ 0.73 8.80 -
Outstanding
at December 31, 2017 14,378,432 $ 0.76 8.48 $ 771,359
Exercisable at December
31, 2017 13,605,430 $ 0.76 8.50 $ 646,109 </t>
  </si>
  <si>
    <t>Income Taxes (Tables)</t>
  </si>
  <si>
    <t>Income Taxes Tables</t>
  </si>
  <si>
    <t xml:space="preserve">2017 2016
Non-Current deferred tax asset:
Net operating loss carry-forwards 11,090,000 4,946,000
Valuation allowance (11,090,000 ) (4,946,000 )
Net non-current deferred tax asset - - </t>
  </si>
  <si>
    <t>Nature of Operations and Basis of Presentation (Details) - Schedule of Business Acquisitions, by Acquisition</t>
  </si>
  <si>
    <t>Dec. 31, 2017USD ($)</t>
  </si>
  <si>
    <t>Cash (paid in December 2016)</t>
  </si>
  <si>
    <t>Liabilities assumed</t>
  </si>
  <si>
    <t>Shares of the Company's common stock</t>
  </si>
  <si>
    <t>Total purchase price</t>
  </si>
  <si>
    <t>Nature of Operations and Basis of Presentation (Details) - Schedule of Recognized Identified Assets Acquired and Liabilities</t>
  </si>
  <si>
    <t>Property and equipment</t>
  </si>
  <si>
    <t>Goodwill</t>
  </si>
  <si>
    <t>Assets acquired</t>
  </si>
  <si>
    <t>Nature of Operations and Basis of Presentation (Details) - Business Acquisition, Pro Forma Information - USD ($)</t>
  </si>
  <si>
    <t>Total revenues</t>
  </si>
  <si>
    <t>Net loss</t>
  </si>
  <si>
    <t>Basic and diluted net loss per common share (in Dollars per share)</t>
  </si>
  <si>
    <t>$ (.46)</t>
  </si>
  <si>
    <t>Summary of Significant Accounting Policies (Details) - USD ($)</t>
  </si>
  <si>
    <t>Summary Of Significant Accounting Policies Details</t>
  </si>
  <si>
    <t>Common stock issuable upon conversion of convertible debentures</t>
  </si>
  <si>
    <t>Options to purchase common stock</t>
  </si>
  <si>
    <t>Warrants to purchase common stock</t>
  </si>
  <si>
    <t>Totals</t>
  </si>
  <si>
    <t>Property and Equipment (Details) - USD ($)</t>
  </si>
  <si>
    <t>Property and equipment, gross</t>
  </si>
  <si>
    <t>Less: Accumulated depreciation</t>
  </si>
  <si>
    <t>Property and equipment, net</t>
  </si>
  <si>
    <t>Office Equipment</t>
  </si>
  <si>
    <t>Computers</t>
  </si>
  <si>
    <t>Derivative Liabilities and Fair Value Measurements (Details) - USD ($)</t>
  </si>
  <si>
    <t>Significant Unobservable Inputs (Level 3)</t>
  </si>
  <si>
    <t>Significant Other Observable Inputs (Level 2)</t>
  </si>
  <si>
    <t>Quoted Prices in Active Markets for Identical Assets (Leve1)</t>
  </si>
  <si>
    <t>Derivative Liabilities And Fair Value Measurements (Details 1) - USD ($)</t>
  </si>
  <si>
    <t>Beginning Balance</t>
  </si>
  <si>
    <t>Transfers</t>
  </si>
  <si>
    <t>Mark-to-market</t>
  </si>
  <si>
    <t>Ending Balance</t>
  </si>
  <si>
    <t>Warrants (Details)</t>
  </si>
  <si>
    <t>Dec. 31, 2017$ / sharesshares</t>
  </si>
  <si>
    <t>Number of Warrant, Outstanding</t>
  </si>
  <si>
    <t>Shares Under warrants, Exercisable</t>
  </si>
  <si>
    <t>Warrant 4 [Member]</t>
  </si>
  <si>
    <t>Remaining Life in Years, Outstanding</t>
  </si>
  <si>
    <t>2 years 2 months 30 days</t>
  </si>
  <si>
    <t>Warrant 5 [Member]</t>
  </si>
  <si>
    <t>Exercise Price per share, Outstanding | $ / shares</t>
  </si>
  <si>
    <t>3 years 1 month 6 days</t>
  </si>
  <si>
    <t>Warrant 6 [Member]</t>
  </si>
  <si>
    <t>1 year 7 months 17 days</t>
  </si>
  <si>
    <t>Warrant 7 [Member]</t>
  </si>
  <si>
    <t>2 months 30 days</t>
  </si>
  <si>
    <t>Warrant 1 [Member]</t>
  </si>
  <si>
    <t>4 years 8 months 9 days</t>
  </si>
  <si>
    <t>Warrant 2 [Member]</t>
  </si>
  <si>
    <t>4 years 10 months 3 days</t>
  </si>
  <si>
    <t>Warrant 3 [Member]</t>
  </si>
  <si>
    <t>Warrant 8 [Member]</t>
  </si>
  <si>
    <t>11 months 23 days</t>
  </si>
  <si>
    <t>Warrant 9 [Member]</t>
  </si>
  <si>
    <t>10 months 10 days</t>
  </si>
  <si>
    <t>Warrants (Details 1) - $ / shares</t>
  </si>
  <si>
    <t>Warrants-Number of Shares</t>
  </si>
  <si>
    <t>Balance at January 1</t>
  </si>
  <si>
    <t>Granted</t>
  </si>
  <si>
    <t>Exercised</t>
  </si>
  <si>
    <t>Cancelled</t>
  </si>
  <si>
    <t>Balance at December 31</t>
  </si>
  <si>
    <t>Warrants Outstanding-Weighted Average Exercise Price</t>
  </si>
  <si>
    <t>Exercisable December 31, Shares</t>
  </si>
  <si>
    <t>Exercisable December 31, Exercise Price</t>
  </si>
  <si>
    <t>Weighted Average Remaining Contractual Term</t>
  </si>
  <si>
    <t>2 years 3 months 19 days</t>
  </si>
  <si>
    <t>Employee Equity Incentive Plans (Details)</t>
  </si>
  <si>
    <t>Number of Options, Outstanding</t>
  </si>
  <si>
    <t>Options, Exercisable</t>
  </si>
  <si>
    <t>Exercise Price per Option, Outstanding | $ / shares</t>
  </si>
  <si>
    <t>8 years</t>
  </si>
  <si>
    <t>$ .75</t>
  </si>
  <si>
    <t>9 years</t>
  </si>
  <si>
    <t>6 years 5 months 5 days</t>
  </si>
  <si>
    <t>Stock Options</t>
  </si>
  <si>
    <t>Employee Equity Incentive Plans (Details 1) - $ / shares</t>
  </si>
  <si>
    <t>Options Outstanding-Number of Shares</t>
  </si>
  <si>
    <t>Options Outstanding-Weighted Average Exercise Price</t>
  </si>
  <si>
    <t>Balance as of December 31</t>
  </si>
  <si>
    <t>Employee Stock Options</t>
  </si>
  <si>
    <t>8 years 5 months 23 days</t>
  </si>
  <si>
    <t>8 years 6 months</t>
  </si>
  <si>
    <t>Exercisable at December 31</t>
  </si>
  <si>
    <t>Income Taxes (Details) - USD ($)</t>
  </si>
  <si>
    <t>Non-Current deferred tax asset:</t>
  </si>
  <si>
    <t>Net operating loss carry-forwards</t>
  </si>
  <si>
    <t>Valuation allowance</t>
  </si>
  <si>
    <t>Net non-current deferred tax ass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Option &quot;#,##0_);_(&quot;Option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91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D18" s="6" t="n">
        <v>33495218</v>
      </c>
    </row>
    <row r="19" spans="1:4">
      <c r="A19" s="4" t="s">
        <v>32</v>
      </c>
      <c r="C19" s="5" t="n">
        <v>153944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01587</v>
      </c>
      <c r="C3" s="6" t="n">
        <v>374490</v>
      </c>
    </row>
    <row r="4" spans="1:3">
      <c r="A4" s="4" t="s">
        <v>37</v>
      </c>
      <c r="B4" s="4" t="s">
        <v>38</v>
      </c>
      <c r="C4" s="5" t="n">
        <v>3306</v>
      </c>
    </row>
    <row r="5" spans="1:3">
      <c r="A5" s="4" t="s">
        <v>39</v>
      </c>
      <c r="B5" s="5" t="n">
        <v>16556</v>
      </c>
      <c r="C5" s="4" t="s">
        <v>38</v>
      </c>
    </row>
    <row r="6" spans="1:3">
      <c r="A6" s="4" t="s">
        <v>40</v>
      </c>
      <c r="B6" s="5" t="n">
        <v>1218143</v>
      </c>
      <c r="C6" s="5" t="n">
        <v>377796</v>
      </c>
    </row>
    <row r="7" spans="1:3">
      <c r="A7" s="4" t="s">
        <v>41</v>
      </c>
      <c r="B7" s="5" t="n">
        <v>55146</v>
      </c>
      <c r="C7" s="5" t="n">
        <v>77322</v>
      </c>
    </row>
    <row r="8" spans="1:3">
      <c r="A8" s="3" t="s">
        <v>42</v>
      </c>
    </row>
    <row r="9" spans="1:3">
      <c r="A9" s="4" t="s">
        <v>43</v>
      </c>
      <c r="B9" s="5" t="n">
        <v>403249</v>
      </c>
      <c r="C9" s="5" t="n">
        <v>235000</v>
      </c>
    </row>
    <row r="10" spans="1:3">
      <c r="A10" s="4" t="s">
        <v>44</v>
      </c>
      <c r="B10" s="5" t="n">
        <v>863941</v>
      </c>
      <c r="C10" s="4" t="s">
        <v>38</v>
      </c>
    </row>
    <row r="11" spans="1:3">
      <c r="A11" s="4" t="s">
        <v>45</v>
      </c>
      <c r="B11" s="5" t="n">
        <v>33502</v>
      </c>
      <c r="C11" s="5" t="n">
        <v>33502</v>
      </c>
    </row>
    <row r="12" spans="1:3">
      <c r="A12" s="4" t="s">
        <v>46</v>
      </c>
      <c r="B12" s="5" t="n">
        <v>1300692</v>
      </c>
      <c r="C12" s="5" t="n">
        <v>268502</v>
      </c>
    </row>
    <row r="13" spans="1:3">
      <c r="A13" s="4" t="s">
        <v>47</v>
      </c>
      <c r="B13" s="5" t="n">
        <v>2573981</v>
      </c>
      <c r="C13" s="5" t="n">
        <v>723620</v>
      </c>
    </row>
    <row r="14" spans="1:3">
      <c r="A14" s="3" t="s">
        <v>48</v>
      </c>
    </row>
    <row r="15" spans="1:3">
      <c r="A15" s="4" t="s">
        <v>49</v>
      </c>
      <c r="B15" s="5" t="n">
        <v>1257783</v>
      </c>
      <c r="C15" s="5" t="n">
        <v>382550</v>
      </c>
    </row>
    <row r="16" spans="1:3">
      <c r="A16" s="4" t="s">
        <v>50</v>
      </c>
      <c r="B16" s="5" t="n">
        <v>1601232</v>
      </c>
      <c r="C16" s="4" t="s">
        <v>38</v>
      </c>
    </row>
    <row r="17" spans="1:3">
      <c r="A17" s="4" t="s">
        <v>51</v>
      </c>
      <c r="B17" s="5" t="n">
        <v>800394</v>
      </c>
      <c r="C17" s="4" t="s">
        <v>38</v>
      </c>
    </row>
    <row r="18" spans="1:3">
      <c r="A18" s="4" t="s">
        <v>52</v>
      </c>
      <c r="B18" s="4" t="s">
        <v>38</v>
      </c>
      <c r="C18" s="5" t="n">
        <v>27010</v>
      </c>
    </row>
    <row r="19" spans="1:3">
      <c r="A19" s="4" t="s">
        <v>53</v>
      </c>
      <c r="B19" s="5" t="n">
        <v>796991</v>
      </c>
      <c r="C19" s="4" t="s">
        <v>38</v>
      </c>
    </row>
    <row r="20" spans="1:3">
      <c r="A20" s="4" t="s">
        <v>54</v>
      </c>
      <c r="B20" s="5" t="n">
        <v>9493307</v>
      </c>
      <c r="C20" s="5" t="n">
        <v>1301138</v>
      </c>
    </row>
    <row r="21" spans="1:3">
      <c r="A21" s="4" t="s">
        <v>55</v>
      </c>
      <c r="B21" s="5" t="n">
        <v>13949707</v>
      </c>
      <c r="C21" s="5" t="n">
        <v>1710698</v>
      </c>
    </row>
    <row r="22" spans="1:3">
      <c r="A22" s="3" t="s">
        <v>56</v>
      </c>
    </row>
    <row r="23" spans="1:3">
      <c r="A23" s="4" t="s">
        <v>57</v>
      </c>
      <c r="B23" s="4" t="s">
        <v>38</v>
      </c>
      <c r="C23" s="5" t="n">
        <v>108100</v>
      </c>
    </row>
    <row r="24" spans="1:3">
      <c r="A24" s="4" t="s">
        <v>58</v>
      </c>
      <c r="B24" s="5" t="n">
        <v>13949707</v>
      </c>
      <c r="C24" s="5" t="n">
        <v>1818798</v>
      </c>
    </row>
    <row r="25" spans="1:3">
      <c r="A25" s="3" t="s">
        <v>59</v>
      </c>
    </row>
    <row r="26" spans="1:3">
      <c r="A26" s="4" t="s">
        <v>60</v>
      </c>
      <c r="B26" s="5" t="n">
        <v>112166</v>
      </c>
      <c r="C26" s="5" t="n">
        <v>71908</v>
      </c>
    </row>
    <row r="27" spans="1:3">
      <c r="A27" s="4" t="s">
        <v>61</v>
      </c>
      <c r="B27" s="5" t="n">
        <v>12573</v>
      </c>
      <c r="C27" s="5" t="n">
        <v>1740</v>
      </c>
    </row>
    <row r="28" spans="1:3">
      <c r="A28" s="4" t="s">
        <v>62</v>
      </c>
      <c r="B28" s="5" t="n">
        <v>63315749</v>
      </c>
      <c r="C28" s="5" t="n">
        <v>28693819</v>
      </c>
    </row>
    <row r="29" spans="1:3">
      <c r="A29" s="4" t="s">
        <v>63</v>
      </c>
      <c r="B29" s="5" t="n">
        <v>-564000</v>
      </c>
      <c r="C29" s="4" t="s">
        <v>38</v>
      </c>
    </row>
    <row r="30" spans="1:3">
      <c r="A30" s="4" t="s">
        <v>64</v>
      </c>
      <c r="B30" s="5" t="n">
        <v>-74252214</v>
      </c>
      <c r="C30" s="5" t="n">
        <v>-29862645</v>
      </c>
    </row>
    <row r="31" spans="1:3">
      <c r="A31" s="4" t="s">
        <v>65</v>
      </c>
      <c r="B31" s="5" t="n">
        <v>-11375726</v>
      </c>
      <c r="C31" s="5" t="n">
        <v>-1095178</v>
      </c>
    </row>
    <row r="32" spans="1:3">
      <c r="A32" s="4" t="s">
        <v>66</v>
      </c>
      <c r="B32" s="6" t="n">
        <v>2573981</v>
      </c>
      <c r="C32" s="6" t="n">
        <v>72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209</v>
      </c>
      <c r="B8" s="4" t="s">
        <v>257</v>
      </c>
    </row>
    <row r="9" spans="1:2">
      <c r="A9" s="4" t="s">
        <v>258</v>
      </c>
      <c r="B9" s="4" t="s">
        <v>259</v>
      </c>
    </row>
    <row r="10" spans="1:2">
      <c r="A10" s="4" t="s">
        <v>260</v>
      </c>
      <c r="B10" s="4" t="s">
        <v>261</v>
      </c>
    </row>
    <row r="11" spans="1:2">
      <c r="A11" s="4" t="s">
        <v>262</v>
      </c>
      <c r="B11" s="4" t="s">
        <v>263</v>
      </c>
    </row>
    <row r="12" spans="1:2">
      <c r="A12" s="4" t="s">
        <v>81</v>
      </c>
      <c r="B12" s="4" t="s">
        <v>264</v>
      </c>
    </row>
    <row r="13" spans="1:2">
      <c r="A13" s="4" t="s">
        <v>265</v>
      </c>
      <c r="B13" s="4" t="s">
        <v>266</v>
      </c>
    </row>
    <row r="14" spans="1:2">
      <c r="A14" s="4" t="s">
        <v>23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4" t="s">
        <v>285</v>
      </c>
    </row>
    <row r="4" spans="1:2">
      <c r="A4" s="4" t="s">
        <v>286</v>
      </c>
      <c r="B4" s="4" t="s">
        <v>287</v>
      </c>
    </row>
    <row r="5" spans="1:2">
      <c r="A5" s="4" t="s">
        <v>288</v>
      </c>
      <c r="B5" s="4" t="s">
        <v>289</v>
      </c>
    </row>
    <row r="6" spans="1:2">
      <c r="A6" s="4" t="s">
        <v>290</v>
      </c>
      <c r="B6" s="4" t="s">
        <v>291</v>
      </c>
    </row>
    <row r="7" spans="1:2">
      <c r="A7" s="4" t="s">
        <v>292</v>
      </c>
    </row>
    <row r="8" spans="1:2">
      <c r="A8" s="4" t="s">
        <v>286</v>
      </c>
      <c r="B8" s="4" t="s">
        <v>287</v>
      </c>
    </row>
    <row r="9" spans="1:2">
      <c r="A9" s="4" t="s">
        <v>288</v>
      </c>
      <c r="B9" s="4" t="s">
        <v>293</v>
      </c>
    </row>
    <row r="10" spans="1:2">
      <c r="A10" s="4" t="s">
        <v>290</v>
      </c>
      <c r="B10"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0</v>
      </c>
    </row>
    <row r="4" spans="1:2">
      <c r="A4" s="4" t="s">
        <v>211</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315</v>
      </c>
    </row>
    <row r="4" spans="1:2">
      <c r="A4" s="4" t="s">
        <v>233</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2</v>
      </c>
    </row>
    <row r="3" spans="1:2">
      <c r="A3" s="3" t="s">
        <v>322</v>
      </c>
    </row>
    <row r="4" spans="1:2">
      <c r="A4" s="4" t="s">
        <v>236</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4</v>
      </c>
    </row>
    <row r="2" spans="1:3">
      <c r="A2" s="3" t="s">
        <v>68</v>
      </c>
    </row>
    <row r="3" spans="1:3">
      <c r="A3" s="4" t="s">
        <v>69</v>
      </c>
      <c r="B3" s="6" t="n">
        <v>389059</v>
      </c>
      <c r="C3" s="6" t="n">
        <v>0</v>
      </c>
    </row>
    <row r="4" spans="1:3">
      <c r="A4" s="4" t="s">
        <v>70</v>
      </c>
      <c r="B4" s="6" t="n">
        <v>248009</v>
      </c>
      <c r="C4" s="6" t="n">
        <v>248009</v>
      </c>
    </row>
    <row r="5" spans="1:3">
      <c r="A5" s="4" t="s">
        <v>71</v>
      </c>
      <c r="B5" s="7" t="n">
        <v>0.001</v>
      </c>
      <c r="C5" s="7" t="n">
        <v>0.001</v>
      </c>
    </row>
    <row r="6" spans="1:3">
      <c r="A6" s="4" t="s">
        <v>72</v>
      </c>
      <c r="B6" s="5" t="n">
        <v>200000000</v>
      </c>
      <c r="C6" s="5" t="n">
        <v>200000000</v>
      </c>
    </row>
    <row r="7" spans="1:3">
      <c r="A7" s="4" t="s">
        <v>73</v>
      </c>
      <c r="B7" s="5" t="n">
        <v>112165839</v>
      </c>
      <c r="C7" s="5" t="n">
        <v>71908370</v>
      </c>
    </row>
    <row r="8" spans="1:3">
      <c r="A8" s="4" t="s">
        <v>74</v>
      </c>
      <c r="B8" s="5" t="n">
        <v>112165839</v>
      </c>
      <c r="C8" s="5" t="n">
        <v>71908370</v>
      </c>
    </row>
    <row r="9" spans="1:3">
      <c r="A9" s="4" t="s">
        <v>75</v>
      </c>
      <c r="B9" s="5" t="n">
        <v>12572500</v>
      </c>
      <c r="C9" s="5" t="n">
        <v>1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4" t="s">
        <v>285</v>
      </c>
    </row>
    <row r="4" spans="1:2">
      <c r="A4" s="4" t="s">
        <v>326</v>
      </c>
      <c r="B4" s="6" t="n">
        <v>40570</v>
      </c>
    </row>
    <row r="5" spans="1:2">
      <c r="A5" s="4" t="s">
        <v>327</v>
      </c>
      <c r="B5" s="4" t="s">
        <v>38</v>
      </c>
    </row>
    <row r="6" spans="1:2">
      <c r="A6" s="4" t="s">
        <v>328</v>
      </c>
      <c r="B6" s="5" t="n">
        <v>1966250</v>
      </c>
    </row>
    <row r="7" spans="1:2">
      <c r="A7" s="4" t="s">
        <v>329</v>
      </c>
      <c r="B7" s="5" t="n">
        <v>2006820</v>
      </c>
    </row>
    <row r="8" spans="1:2">
      <c r="A8" s="4" t="s">
        <v>292</v>
      </c>
    </row>
    <row r="9" spans="1:2">
      <c r="A9" s="4" t="s">
        <v>326</v>
      </c>
      <c r="B9" s="5" t="n">
        <v>60000</v>
      </c>
    </row>
    <row r="10" spans="1:2">
      <c r="A10" s="4" t="s">
        <v>327</v>
      </c>
      <c r="B10" s="5" t="n">
        <v>40140</v>
      </c>
    </row>
    <row r="11" spans="1:2">
      <c r="A11" s="4" t="s">
        <v>328</v>
      </c>
      <c r="B11" s="5" t="n">
        <v>2883220</v>
      </c>
    </row>
    <row r="12" spans="1:2">
      <c r="A12" s="4" t="s">
        <v>329</v>
      </c>
      <c r="B12" s="6" t="n">
        <v>2983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25</v>
      </c>
    </row>
    <row r="2" spans="1:2">
      <c r="A2" s="4" t="s">
        <v>285</v>
      </c>
    </row>
    <row r="3" spans="1:2">
      <c r="A3" s="4" t="s">
        <v>36</v>
      </c>
      <c r="B3" s="6" t="n">
        <v>2601</v>
      </c>
    </row>
    <row r="4" spans="1:2">
      <c r="A4" s="4" t="s">
        <v>155</v>
      </c>
      <c r="B4" s="4" t="s">
        <v>38</v>
      </c>
    </row>
    <row r="5" spans="1:2">
      <c r="A5" s="4" t="s">
        <v>331</v>
      </c>
      <c r="B5" s="4" t="s">
        <v>38</v>
      </c>
    </row>
    <row r="6" spans="1:2">
      <c r="A6" s="4" t="s">
        <v>332</v>
      </c>
      <c r="B6" s="5" t="n">
        <v>2004219</v>
      </c>
    </row>
    <row r="7" spans="1:2">
      <c r="A7" s="4" t="s">
        <v>333</v>
      </c>
      <c r="B7" s="5" t="n">
        <v>2006820</v>
      </c>
    </row>
    <row r="8" spans="1:2">
      <c r="A8" s="4" t="s">
        <v>292</v>
      </c>
    </row>
    <row r="9" spans="1:2">
      <c r="A9" s="4" t="s">
        <v>36</v>
      </c>
      <c r="B9" s="5" t="n">
        <v>8672</v>
      </c>
    </row>
    <row r="10" spans="1:2">
      <c r="A10" s="4" t="s">
        <v>155</v>
      </c>
      <c r="B10" s="5" t="n">
        <v>3583</v>
      </c>
    </row>
    <row r="11" spans="1:2">
      <c r="A11" s="4" t="s">
        <v>331</v>
      </c>
      <c r="B11" s="5" t="n">
        <v>3333</v>
      </c>
    </row>
    <row r="12" spans="1:2">
      <c r="A12" s="4" t="s">
        <v>332</v>
      </c>
      <c r="B12" s="5" t="n">
        <v>2967772</v>
      </c>
    </row>
    <row r="13" spans="1:2">
      <c r="A13" s="4" t="s">
        <v>333</v>
      </c>
      <c r="B13" s="6" t="n">
        <v>29833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4</v>
      </c>
    </row>
    <row r="3" spans="1:3">
      <c r="A3" s="4" t="s">
        <v>285</v>
      </c>
    </row>
    <row r="4" spans="1:3">
      <c r="A4" s="4" t="s">
        <v>335</v>
      </c>
      <c r="B4" s="6" t="n">
        <v>319242</v>
      </c>
      <c r="C4" s="6" t="n">
        <v>701581</v>
      </c>
    </row>
    <row r="5" spans="1:3">
      <c r="A5" s="4" t="s">
        <v>336</v>
      </c>
      <c r="B5" s="6" t="n">
        <v>-44405275</v>
      </c>
      <c r="C5" s="6" t="n">
        <v>-18030668</v>
      </c>
    </row>
    <row r="6" spans="1:3">
      <c r="A6" s="4" t="s">
        <v>337</v>
      </c>
      <c r="B6" s="4" t="s">
        <v>338</v>
      </c>
      <c r="C6" s="8" t="n">
        <v>-0.34</v>
      </c>
    </row>
    <row r="7" spans="1:3">
      <c r="A7" s="4" t="s">
        <v>292</v>
      </c>
    </row>
    <row r="8" spans="1:3">
      <c r="A8" s="4" t="s">
        <v>335</v>
      </c>
      <c r="B8" s="6" t="n">
        <v>319242</v>
      </c>
      <c r="C8" s="6" t="n">
        <v>740264</v>
      </c>
    </row>
    <row r="9" spans="1:3">
      <c r="A9" s="4" t="s">
        <v>336</v>
      </c>
      <c r="B9" s="6" t="n">
        <v>-44389569</v>
      </c>
      <c r="C9" s="6" t="n">
        <v>-18193082</v>
      </c>
    </row>
    <row r="10" spans="1:3">
      <c r="A10" s="4" t="s">
        <v>337</v>
      </c>
      <c r="B10" s="4" t="s">
        <v>338</v>
      </c>
      <c r="C10" s="8" t="n">
        <v>-0.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9</v>
      </c>
      <c r="B1" s="2" t="s">
        <v>2</v>
      </c>
      <c r="C1" s="2" t="s">
        <v>34</v>
      </c>
    </row>
    <row r="2" spans="1:3">
      <c r="A2" s="3" t="s">
        <v>340</v>
      </c>
    </row>
    <row r="3" spans="1:3">
      <c r="A3" s="4" t="s">
        <v>341</v>
      </c>
      <c r="B3" s="6" t="n">
        <v>6147059</v>
      </c>
      <c r="C3" s="6" t="n">
        <v>1081000</v>
      </c>
    </row>
    <row r="4" spans="1:3">
      <c r="A4" s="4" t="s">
        <v>342</v>
      </c>
      <c r="B4" s="5" t="n">
        <v>14377570</v>
      </c>
      <c r="C4" s="5" t="n">
        <v>14824158</v>
      </c>
    </row>
    <row r="5" spans="1:3">
      <c r="A5" s="4" t="s">
        <v>343</v>
      </c>
      <c r="B5" s="5" t="n">
        <v>35187847</v>
      </c>
      <c r="C5" s="5" t="n">
        <v>15488056</v>
      </c>
    </row>
    <row r="6" spans="1:3">
      <c r="A6" s="4" t="s">
        <v>344</v>
      </c>
      <c r="B6" s="6" t="n">
        <v>55712476</v>
      </c>
      <c r="C6" s="6" t="n">
        <v>313932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5</v>
      </c>
      <c r="B1" s="2" t="s">
        <v>2</v>
      </c>
      <c r="C1" s="2" t="s">
        <v>34</v>
      </c>
    </row>
    <row r="2" spans="1:3">
      <c r="A2" s="4" t="s">
        <v>346</v>
      </c>
      <c r="B2" s="6" t="n">
        <v>98834</v>
      </c>
      <c r="C2" s="6" t="n">
        <v>108974</v>
      </c>
    </row>
    <row r="3" spans="1:3">
      <c r="A3" s="4" t="s">
        <v>347</v>
      </c>
      <c r="B3" s="5" t="n">
        <v>-43688</v>
      </c>
      <c r="C3" s="5" t="n">
        <v>-31652</v>
      </c>
    </row>
    <row r="4" spans="1:3">
      <c r="A4" s="4" t="s">
        <v>348</v>
      </c>
      <c r="B4" s="5" t="n">
        <v>55146</v>
      </c>
      <c r="C4" s="5" t="n">
        <v>77322</v>
      </c>
    </row>
    <row r="5" spans="1:3">
      <c r="A5" s="4" t="s">
        <v>349</v>
      </c>
    </row>
    <row r="6" spans="1:3">
      <c r="A6" s="4" t="s">
        <v>346</v>
      </c>
      <c r="B6" s="5" t="n">
        <v>43590</v>
      </c>
      <c r="C6" s="5" t="n">
        <v>36850</v>
      </c>
    </row>
    <row r="7" spans="1:3">
      <c r="A7" s="4" t="s">
        <v>350</v>
      </c>
    </row>
    <row r="8" spans="1:3">
      <c r="A8" s="4" t="s">
        <v>346</v>
      </c>
      <c r="B8" s="6" t="n">
        <v>55244</v>
      </c>
      <c r="C8" s="6" t="n">
        <v>72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1</v>
      </c>
      <c r="B1" s="2" t="s">
        <v>2</v>
      </c>
      <c r="C1" s="2" t="s">
        <v>34</v>
      </c>
    </row>
    <row r="2" spans="1:3">
      <c r="A2" s="4" t="s">
        <v>54</v>
      </c>
      <c r="B2" s="6" t="n">
        <v>9493307</v>
      </c>
      <c r="C2" s="6" t="n">
        <v>1301138</v>
      </c>
    </row>
    <row r="3" spans="1:3">
      <c r="A3" s="4" t="s">
        <v>352</v>
      </c>
    </row>
    <row r="4" spans="1:3">
      <c r="A4" s="4" t="s">
        <v>54</v>
      </c>
      <c r="B4" s="5" t="n">
        <v>9493307</v>
      </c>
      <c r="C4" s="5" t="n">
        <v>1301138</v>
      </c>
    </row>
    <row r="5" spans="1:3">
      <c r="A5" s="4" t="s">
        <v>353</v>
      </c>
    </row>
    <row r="6" spans="1:3">
      <c r="A6" s="4" t="s">
        <v>54</v>
      </c>
      <c r="B6" s="4" t="s">
        <v>38</v>
      </c>
      <c r="C6" s="4" t="s">
        <v>38</v>
      </c>
    </row>
    <row r="7" spans="1:3">
      <c r="A7" s="4" t="s">
        <v>354</v>
      </c>
    </row>
    <row r="8" spans="1:3">
      <c r="A8" s="4" t="s">
        <v>54</v>
      </c>
      <c r="B8" s="4" t="s">
        <v>38</v>
      </c>
      <c r="C8" s="4" t="s">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5</v>
      </c>
      <c r="B1" s="2" t="s">
        <v>2</v>
      </c>
      <c r="C1" s="2" t="s">
        <v>34</v>
      </c>
    </row>
    <row r="2" spans="1:3">
      <c r="A2" s="3" t="s">
        <v>214</v>
      </c>
    </row>
    <row r="3" spans="1:3">
      <c r="A3" s="4" t="s">
        <v>356</v>
      </c>
      <c r="B3" s="6" t="n">
        <v>1301138</v>
      </c>
      <c r="C3" s="4" t="s">
        <v>38</v>
      </c>
    </row>
    <row r="4" spans="1:3">
      <c r="A4" s="4" t="s">
        <v>357</v>
      </c>
      <c r="B4" s="5" t="n">
        <v>1191334</v>
      </c>
      <c r="C4" s="5" t="n">
        <v>719226</v>
      </c>
    </row>
    <row r="5" spans="1:3">
      <c r="A5" s="4" t="s">
        <v>358</v>
      </c>
      <c r="B5" s="5" t="n">
        <v>7000835</v>
      </c>
      <c r="C5" s="5" t="n">
        <v>581912</v>
      </c>
    </row>
    <row r="6" spans="1:3">
      <c r="A6" s="4" t="s">
        <v>359</v>
      </c>
      <c r="B6" s="6" t="n">
        <v>9493307</v>
      </c>
      <c r="C6" s="6" t="n">
        <v>1301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1"/>
    <col customWidth="1" max="2" min="2" width="30"/>
  </cols>
  <sheetData>
    <row r="1" spans="1:2">
      <c r="A1" s="1" t="s">
        <v>360</v>
      </c>
      <c r="B1" s="2" t="s">
        <v>1</v>
      </c>
    </row>
    <row r="2" spans="1:2">
      <c r="B2" s="2" t="s">
        <v>361</v>
      </c>
    </row>
    <row r="3" spans="1:2">
      <c r="A3" s="4" t="s">
        <v>362</v>
      </c>
      <c r="B3" s="5" t="n">
        <v>35187847</v>
      </c>
    </row>
    <row r="4" spans="1:2">
      <c r="A4" s="4" t="s">
        <v>363</v>
      </c>
      <c r="B4" s="5" t="n">
        <v>35187847</v>
      </c>
    </row>
    <row r="5" spans="1:2">
      <c r="A5" s="4" t="s">
        <v>364</v>
      </c>
    </row>
    <row r="6" spans="1:2">
      <c r="A6" s="4" t="s">
        <v>365</v>
      </c>
      <c r="B6" s="4" t="s">
        <v>366</v>
      </c>
    </row>
    <row r="7" spans="1:2">
      <c r="A7" s="4" t="s">
        <v>367</v>
      </c>
    </row>
    <row r="8" spans="1:2">
      <c r="A8" s="4" t="s">
        <v>368</v>
      </c>
      <c r="B8" s="8" t="n">
        <v>0.83</v>
      </c>
    </row>
    <row r="9" spans="1:2">
      <c r="A9" s="4" t="s">
        <v>362</v>
      </c>
      <c r="B9" s="5" t="n">
        <v>100000</v>
      </c>
    </row>
    <row r="10" spans="1:2">
      <c r="A10" s="4" t="s">
        <v>365</v>
      </c>
      <c r="B10" s="4" t="s">
        <v>369</v>
      </c>
    </row>
    <row r="11" spans="1:2">
      <c r="A11" s="4" t="s">
        <v>363</v>
      </c>
      <c r="B11" s="5" t="n">
        <v>100000</v>
      </c>
    </row>
    <row r="12" spans="1:2">
      <c r="A12" s="4" t="s">
        <v>370</v>
      </c>
    </row>
    <row r="13" spans="1:2">
      <c r="A13" s="4" t="s">
        <v>368</v>
      </c>
      <c r="B13" s="9" t="n">
        <v>0.9</v>
      </c>
    </row>
    <row r="14" spans="1:2">
      <c r="A14" s="4" t="s">
        <v>362</v>
      </c>
      <c r="B14" s="5" t="n">
        <v>5070002</v>
      </c>
    </row>
    <row r="15" spans="1:2">
      <c r="A15" s="4" t="s">
        <v>365</v>
      </c>
      <c r="B15" s="4" t="s">
        <v>371</v>
      </c>
    </row>
    <row r="16" spans="1:2">
      <c r="A16" s="4" t="s">
        <v>363</v>
      </c>
      <c r="B16" s="5" t="n">
        <v>5070002</v>
      </c>
    </row>
    <row r="17" spans="1:2">
      <c r="A17" s="4" t="s">
        <v>372</v>
      </c>
    </row>
    <row r="18" spans="1:2">
      <c r="A18" s="4" t="s">
        <v>368</v>
      </c>
      <c r="B18" s="6" t="n">
        <v>1</v>
      </c>
    </row>
    <row r="19" spans="1:2">
      <c r="A19" s="4" t="s">
        <v>362</v>
      </c>
      <c r="B19" s="5" t="n">
        <v>372000</v>
      </c>
    </row>
    <row r="20" spans="1:2">
      <c r="A20" s="4" t="s">
        <v>365</v>
      </c>
      <c r="B20" s="4" t="s">
        <v>373</v>
      </c>
    </row>
    <row r="21" spans="1:2">
      <c r="A21" s="4" t="s">
        <v>363</v>
      </c>
      <c r="B21" s="5" t="n">
        <v>372000</v>
      </c>
    </row>
    <row r="22" spans="1:2">
      <c r="A22" s="4" t="s">
        <v>374</v>
      </c>
    </row>
    <row r="23" spans="1:2">
      <c r="A23" s="4" t="s">
        <v>368</v>
      </c>
      <c r="B23" s="9" t="n">
        <v>0.2</v>
      </c>
    </row>
    <row r="24" spans="1:2">
      <c r="A24" s="4" t="s">
        <v>362</v>
      </c>
      <c r="B24" s="5" t="n">
        <v>17855500</v>
      </c>
    </row>
    <row r="25" spans="1:2">
      <c r="A25" s="4" t="s">
        <v>365</v>
      </c>
      <c r="B25" s="4" t="s">
        <v>375</v>
      </c>
    </row>
    <row r="26" spans="1:2">
      <c r="A26" s="4" t="s">
        <v>363</v>
      </c>
      <c r="B26" s="5" t="n">
        <v>17855500</v>
      </c>
    </row>
    <row r="27" spans="1:2">
      <c r="A27" s="4" t="s">
        <v>376</v>
      </c>
    </row>
    <row r="28" spans="1:2">
      <c r="A28" s="4" t="s">
        <v>368</v>
      </c>
      <c r="B28" s="9" t="n">
        <v>0.4</v>
      </c>
    </row>
    <row r="29" spans="1:2">
      <c r="A29" s="4" t="s">
        <v>362</v>
      </c>
      <c r="B29" s="5" t="n">
        <v>10250000</v>
      </c>
    </row>
    <row r="30" spans="1:2">
      <c r="A30" s="4" t="s">
        <v>365</v>
      </c>
      <c r="B30" s="4" t="s">
        <v>377</v>
      </c>
    </row>
    <row r="31" spans="1:2">
      <c r="A31" s="4" t="s">
        <v>363</v>
      </c>
      <c r="B31" s="5" t="n">
        <v>10250000</v>
      </c>
    </row>
    <row r="32" spans="1:2">
      <c r="A32" s="4" t="s">
        <v>378</v>
      </c>
    </row>
    <row r="33" spans="1:2">
      <c r="A33" s="4" t="s">
        <v>368</v>
      </c>
      <c r="B33" s="9" t="n">
        <v>0.5</v>
      </c>
    </row>
    <row r="34" spans="1:2">
      <c r="A34" s="4" t="s">
        <v>362</v>
      </c>
      <c r="B34" s="5" t="n">
        <v>936670</v>
      </c>
    </row>
    <row r="35" spans="1:2">
      <c r="A35" s="4" t="s">
        <v>365</v>
      </c>
      <c r="B35" s="4" t="s">
        <v>366</v>
      </c>
    </row>
    <row r="36" spans="1:2">
      <c r="A36" s="4" t="s">
        <v>363</v>
      </c>
      <c r="B36" s="5" t="n">
        <v>936670</v>
      </c>
    </row>
    <row r="37" spans="1:2">
      <c r="A37" s="4" t="s">
        <v>379</v>
      </c>
    </row>
    <row r="38" spans="1:2">
      <c r="A38" s="4" t="s">
        <v>368</v>
      </c>
      <c r="B38" s="8" t="n">
        <v>1.06</v>
      </c>
    </row>
    <row r="39" spans="1:2">
      <c r="A39" s="4" t="s">
        <v>362</v>
      </c>
      <c r="B39" s="5" t="n">
        <v>146200</v>
      </c>
    </row>
    <row r="40" spans="1:2">
      <c r="A40" s="4" t="s">
        <v>365</v>
      </c>
      <c r="B40" s="4" t="s">
        <v>380</v>
      </c>
    </row>
    <row r="41" spans="1:2">
      <c r="A41" s="4" t="s">
        <v>363</v>
      </c>
      <c r="B41" s="5" t="n">
        <v>146200</v>
      </c>
    </row>
    <row r="42" spans="1:2">
      <c r="A42" s="4" t="s">
        <v>381</v>
      </c>
    </row>
    <row r="43" spans="1:2">
      <c r="A43" s="4" t="s">
        <v>362</v>
      </c>
      <c r="B43" s="5" t="n">
        <v>407475</v>
      </c>
    </row>
    <row r="44" spans="1:2">
      <c r="A44" s="4" t="s">
        <v>365</v>
      </c>
      <c r="B44" s="4" t="s">
        <v>382</v>
      </c>
    </row>
    <row r="45" spans="1:2">
      <c r="A45" s="4" t="s">
        <v>363</v>
      </c>
      <c r="B45" s="5" t="n">
        <v>407475</v>
      </c>
    </row>
    <row r="46" spans="1:2">
      <c r="A46" s="4" t="s">
        <v>364</v>
      </c>
    </row>
    <row r="47" spans="1:2">
      <c r="A47" s="4" t="s">
        <v>368</v>
      </c>
      <c r="B47" s="9" t="n">
        <v>0.6</v>
      </c>
    </row>
    <row r="48" spans="1:2">
      <c r="A48" s="4" t="s">
        <v>362</v>
      </c>
      <c r="B48" s="5" t="n">
        <v>50000</v>
      </c>
    </row>
    <row r="49" spans="1:2">
      <c r="A49" s="4" t="s">
        <v>363</v>
      </c>
      <c r="B49" s="5" t="n">
        <v>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383</v>
      </c>
      <c r="B1" s="2" t="s">
        <v>1</v>
      </c>
    </row>
    <row r="2" spans="1:3">
      <c r="B2" s="2" t="s">
        <v>2</v>
      </c>
      <c r="C2" s="2" t="s">
        <v>34</v>
      </c>
    </row>
    <row r="3" spans="1:3">
      <c r="A3" s="3" t="s">
        <v>384</v>
      </c>
    </row>
    <row r="4" spans="1:3">
      <c r="A4" s="4" t="s">
        <v>385</v>
      </c>
      <c r="B4" s="5" t="n">
        <v>15448056</v>
      </c>
      <c r="C4" s="5" t="n">
        <v>9018609</v>
      </c>
    </row>
    <row r="5" spans="1:3">
      <c r="A5" s="4" t="s">
        <v>386</v>
      </c>
      <c r="C5" s="5" t="n">
        <v>13164340</v>
      </c>
    </row>
    <row r="6" spans="1:3">
      <c r="A6" s="4" t="s">
        <v>387</v>
      </c>
      <c r="C6" s="5" t="n">
        <v>-6734893</v>
      </c>
    </row>
    <row r="7" spans="1:3">
      <c r="A7" s="4" t="s">
        <v>388</v>
      </c>
      <c r="C7" s="4" t="s">
        <v>38</v>
      </c>
    </row>
    <row r="8" spans="1:3">
      <c r="A8" s="4" t="s">
        <v>389</v>
      </c>
      <c r="C8" s="5" t="n">
        <v>15448056</v>
      </c>
    </row>
    <row r="9" spans="1:3">
      <c r="A9" s="3" t="s">
        <v>390</v>
      </c>
    </row>
    <row r="10" spans="1:3">
      <c r="A10" s="4" t="s">
        <v>385</v>
      </c>
      <c r="B10" s="8" t="n">
        <v>0.27</v>
      </c>
      <c r="C10" s="8" t="n">
        <v>0.72</v>
      </c>
    </row>
    <row r="11" spans="1:3">
      <c r="A11" s="4" t="s">
        <v>386</v>
      </c>
      <c r="C11" s="10" t="n">
        <v>0.25</v>
      </c>
    </row>
    <row r="12" spans="1:3">
      <c r="A12" s="4" t="s">
        <v>388</v>
      </c>
      <c r="C12" s="10" t="n">
        <v>0.8100000000000001</v>
      </c>
    </row>
    <row r="13" spans="1:3">
      <c r="A13" s="4" t="s">
        <v>389</v>
      </c>
      <c r="C13" s="8" t="n">
        <v>0.27</v>
      </c>
    </row>
    <row r="14" spans="1:3">
      <c r="A14" s="4" t="s">
        <v>391</v>
      </c>
      <c r="C14" s="10" t="n">
        <v>0.68</v>
      </c>
    </row>
    <row r="15" spans="1:3">
      <c r="A15" s="4" t="s">
        <v>392</v>
      </c>
      <c r="C15" s="8" t="n">
        <v>0.62</v>
      </c>
    </row>
    <row r="16" spans="1:3">
      <c r="A16" s="4" t="s">
        <v>393</v>
      </c>
      <c r="C16" s="4" t="s">
        <v>394</v>
      </c>
    </row>
    <row r="17" spans="1:3">
      <c r="A17" s="4" t="s">
        <v>228</v>
      </c>
    </row>
    <row r="18" spans="1:3">
      <c r="A18" s="3" t="s">
        <v>384</v>
      </c>
    </row>
    <row r="19" spans="1:3">
      <c r="A19" s="4" t="s">
        <v>385</v>
      </c>
      <c r="B19" s="5" t="n">
        <v>15448056</v>
      </c>
    </row>
    <row r="20" spans="1:3">
      <c r="A20" s="4" t="s">
        <v>386</v>
      </c>
      <c r="B20" s="5" t="n">
        <v>28105500</v>
      </c>
    </row>
    <row r="21" spans="1:3">
      <c r="A21" s="4" t="s">
        <v>387</v>
      </c>
      <c r="B21" s="5" t="n">
        <v>-7388730</v>
      </c>
    </row>
    <row r="22" spans="1:3">
      <c r="A22" s="4" t="s">
        <v>388</v>
      </c>
      <c r="B22" s="5" t="n">
        <v>-976999</v>
      </c>
    </row>
    <row r="23" spans="1:3">
      <c r="A23" s="4" t="s">
        <v>389</v>
      </c>
      <c r="B23" s="5" t="n">
        <v>35187847</v>
      </c>
      <c r="C23" s="5" t="n">
        <v>15448056</v>
      </c>
    </row>
    <row r="24" spans="1:3">
      <c r="A24" s="3" t="s">
        <v>390</v>
      </c>
    </row>
    <row r="25" spans="1:3">
      <c r="A25" s="4" t="s">
        <v>385</v>
      </c>
      <c r="B25" s="8" t="n">
        <v>0.8100000000000001</v>
      </c>
    </row>
    <row r="26" spans="1:3">
      <c r="A26" s="4" t="s">
        <v>386</v>
      </c>
      <c r="B26" s="10" t="n">
        <v>0.27</v>
      </c>
    </row>
    <row r="27" spans="1:3">
      <c r="A27" s="4" t="s">
        <v>387</v>
      </c>
      <c r="B27" s="10" t="n">
        <v>0.68</v>
      </c>
    </row>
    <row r="28" spans="1:3">
      <c r="A28" s="4" t="s">
        <v>388</v>
      </c>
      <c r="B28" s="10" t="n">
        <v>0.62</v>
      </c>
    </row>
    <row r="29" spans="1:3">
      <c r="A29" s="4" t="s">
        <v>389</v>
      </c>
      <c r="B29" s="8" t="n">
        <v>0.41</v>
      </c>
      <c r="C29" s="8" t="n">
        <v>0.8100000000000001</v>
      </c>
    </row>
    <row r="30" spans="1:3">
      <c r="A30" s="4" t="s">
        <v>391</v>
      </c>
      <c r="B30" s="5" t="n">
        <v>35187847</v>
      </c>
    </row>
    <row r="31" spans="1:3">
      <c r="A31" s="4" t="s">
        <v>392</v>
      </c>
      <c r="B31" s="8" t="n">
        <v>0.41</v>
      </c>
    </row>
    <row r="32" spans="1:3">
      <c r="A32" s="4" t="s">
        <v>393</v>
      </c>
      <c r="B32" s="4" t="s">
        <v>3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30"/>
  </cols>
  <sheetData>
    <row r="1" spans="1:2">
      <c r="A1" s="1" t="s">
        <v>395</v>
      </c>
      <c r="B1" s="2" t="s">
        <v>1</v>
      </c>
    </row>
    <row r="2" spans="1:2">
      <c r="B2" s="2" t="s">
        <v>361</v>
      </c>
    </row>
    <row r="3" spans="1:2">
      <c r="A3" s="4" t="s">
        <v>396</v>
      </c>
      <c r="B3" s="5" t="n">
        <v>35187847</v>
      </c>
    </row>
    <row r="4" spans="1:2">
      <c r="A4" s="4" t="s">
        <v>397</v>
      </c>
      <c r="B4" s="5" t="n">
        <v>35187847</v>
      </c>
    </row>
    <row r="5" spans="1:2">
      <c r="A5" s="11" t="n">
        <v>2</v>
      </c>
    </row>
    <row r="6" spans="1:2">
      <c r="A6" s="4" t="s">
        <v>398</v>
      </c>
      <c r="B6" s="9" t="n">
        <v>0.5</v>
      </c>
    </row>
    <row r="7" spans="1:2">
      <c r="A7" s="4" t="s">
        <v>396</v>
      </c>
      <c r="B7" s="5" t="n">
        <v>689631</v>
      </c>
    </row>
    <row r="8" spans="1:2">
      <c r="A8" s="4" t="s">
        <v>365</v>
      </c>
      <c r="B8" s="4" t="s">
        <v>399</v>
      </c>
    </row>
    <row r="9" spans="1:2">
      <c r="A9" s="4" t="s">
        <v>397</v>
      </c>
      <c r="B9" s="5" t="n">
        <v>689631</v>
      </c>
    </row>
    <row r="10" spans="1:2">
      <c r="A10" s="11" t="n">
        <v>3</v>
      </c>
    </row>
    <row r="11" spans="1:2">
      <c r="A11" s="4" t="s">
        <v>398</v>
      </c>
      <c r="B11" s="4" t="s">
        <v>400</v>
      </c>
    </row>
    <row r="12" spans="1:2">
      <c r="A12" s="4" t="s">
        <v>396</v>
      </c>
      <c r="B12" s="5" t="n">
        <v>2076779</v>
      </c>
    </row>
    <row r="13" spans="1:2">
      <c r="A13" s="4" t="s">
        <v>365</v>
      </c>
      <c r="B13" s="4" t="s">
        <v>401</v>
      </c>
    </row>
    <row r="14" spans="1:2">
      <c r="A14" s="4" t="s">
        <v>397</v>
      </c>
      <c r="B14" s="5" t="n">
        <v>1996779</v>
      </c>
    </row>
    <row r="15" spans="1:2">
      <c r="A15" s="11" t="n">
        <v>4</v>
      </c>
    </row>
    <row r="16" spans="1:2">
      <c r="A16" s="4" t="s">
        <v>398</v>
      </c>
      <c r="B16" s="6" t="n">
        <v>1</v>
      </c>
    </row>
    <row r="17" spans="1:2">
      <c r="A17" s="4" t="s">
        <v>396</v>
      </c>
      <c r="B17" s="5" t="n">
        <v>9926072</v>
      </c>
    </row>
    <row r="18" spans="1:2">
      <c r="A18" s="4" t="s">
        <v>365</v>
      </c>
      <c r="B18" s="4" t="s">
        <v>401</v>
      </c>
    </row>
    <row r="19" spans="1:2">
      <c r="A19" s="4" t="s">
        <v>397</v>
      </c>
      <c r="B19" s="5" t="n">
        <v>9233070</v>
      </c>
    </row>
    <row r="20" spans="1:2">
      <c r="A20" s="11" t="n">
        <v>5</v>
      </c>
    </row>
    <row r="21" spans="1:2">
      <c r="A21" s="4" t="s">
        <v>398</v>
      </c>
      <c r="B21" s="6" t="n">
        <v>2</v>
      </c>
    </row>
    <row r="22" spans="1:2">
      <c r="A22" s="4" t="s">
        <v>396</v>
      </c>
      <c r="B22" s="5" t="n">
        <v>629164</v>
      </c>
    </row>
    <row r="23" spans="1:2">
      <c r="A23" s="4" t="s">
        <v>365</v>
      </c>
      <c r="B23" s="4" t="s">
        <v>401</v>
      </c>
    </row>
    <row r="24" spans="1:2">
      <c r="A24" s="4" t="s">
        <v>397</v>
      </c>
      <c r="B24" s="5" t="n">
        <v>629164</v>
      </c>
    </row>
    <row r="25" spans="1:2">
      <c r="A25" s="11" t="n">
        <v>1</v>
      </c>
    </row>
    <row r="26" spans="1:2">
      <c r="A26" s="4" t="s">
        <v>398</v>
      </c>
      <c r="B26" s="9" t="n">
        <v>0.1</v>
      </c>
    </row>
    <row r="27" spans="1:2">
      <c r="A27" s="4" t="s">
        <v>396</v>
      </c>
      <c r="B27" s="5" t="n">
        <v>1056786</v>
      </c>
    </row>
    <row r="28" spans="1:2">
      <c r="A28" s="4" t="s">
        <v>365</v>
      </c>
      <c r="B28" s="4" t="s">
        <v>402</v>
      </c>
    </row>
    <row r="29" spans="1:2">
      <c r="A29" s="4" t="s">
        <v>397</v>
      </c>
      <c r="B29" s="5" t="n">
        <v>1056786</v>
      </c>
    </row>
    <row r="30" spans="1:2">
      <c r="A30" s="4" t="s">
        <v>403</v>
      </c>
    </row>
    <row r="31" spans="1:2">
      <c r="A31" s="4" t="s">
        <v>396</v>
      </c>
      <c r="B31" s="5" t="n">
        <v>14378432</v>
      </c>
    </row>
    <row r="32" spans="1:2">
      <c r="A32" s="4" t="s">
        <v>397</v>
      </c>
      <c r="B32" s="5" t="n">
        <v>13605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1</v>
      </c>
    </row>
    <row r="2" spans="1:3">
      <c r="B2" s="2" t="s">
        <v>2</v>
      </c>
      <c r="C2" s="2" t="s">
        <v>34</v>
      </c>
    </row>
    <row r="3" spans="1:3">
      <c r="A3" s="3" t="s">
        <v>77</v>
      </c>
    </row>
    <row r="4" spans="1:3">
      <c r="A4" s="4" t="s">
        <v>78</v>
      </c>
      <c r="B4" s="6" t="n">
        <v>319242</v>
      </c>
      <c r="C4" s="6" t="n">
        <v>701581</v>
      </c>
    </row>
    <row r="5" spans="1:3">
      <c r="A5" s="3" t="s">
        <v>79</v>
      </c>
    </row>
    <row r="6" spans="1:3">
      <c r="A6" s="4" t="s">
        <v>80</v>
      </c>
      <c r="B6" s="5" t="n">
        <v>630</v>
      </c>
      <c r="C6" s="5" t="n">
        <v>180427</v>
      </c>
    </row>
    <row r="7" spans="1:3">
      <c r="A7" s="4" t="s">
        <v>81</v>
      </c>
      <c r="B7" s="5" t="n">
        <v>960239</v>
      </c>
      <c r="C7" s="5" t="n">
        <v>985342</v>
      </c>
    </row>
    <row r="8" spans="1:3">
      <c r="A8" s="4" t="s">
        <v>82</v>
      </c>
      <c r="B8" s="5" t="n">
        <v>3796991</v>
      </c>
      <c r="C8" s="4" t="s">
        <v>38</v>
      </c>
    </row>
    <row r="9" spans="1:3">
      <c r="A9" s="4" t="s">
        <v>83</v>
      </c>
      <c r="B9" s="5" t="n">
        <v>3104407</v>
      </c>
      <c r="C9" s="5" t="n">
        <v>2112879</v>
      </c>
    </row>
    <row r="10" spans="1:3">
      <c r="A10" s="4" t="s">
        <v>84</v>
      </c>
      <c r="B10" s="5" t="n">
        <v>1599489</v>
      </c>
      <c r="C10" s="4" t="s">
        <v>38</v>
      </c>
    </row>
    <row r="11" spans="1:3">
      <c r="A11" s="4" t="s">
        <v>85</v>
      </c>
      <c r="B11" s="5" t="n">
        <v>22107949</v>
      </c>
      <c r="C11" s="5" t="n">
        <v>7380431</v>
      </c>
    </row>
    <row r="12" spans="1:3">
      <c r="A12" s="4" t="s">
        <v>86</v>
      </c>
      <c r="B12" s="5" t="n">
        <v>389059</v>
      </c>
      <c r="C12" s="4" t="s">
        <v>38</v>
      </c>
    </row>
    <row r="13" spans="1:3">
      <c r="A13" s="4" t="s">
        <v>87</v>
      </c>
      <c r="B13" s="5" t="n">
        <v>5164438</v>
      </c>
      <c r="C13" s="5" t="n">
        <v>3644881</v>
      </c>
    </row>
    <row r="14" spans="1:3">
      <c r="A14" s="4" t="s">
        <v>88</v>
      </c>
      <c r="B14" s="5" t="n">
        <v>37123202</v>
      </c>
      <c r="C14" s="5" t="n">
        <v>14303960</v>
      </c>
    </row>
    <row r="15" spans="1:3">
      <c r="A15" s="4" t="s">
        <v>89</v>
      </c>
      <c r="B15" s="5" t="n">
        <v>-36803960</v>
      </c>
      <c r="C15" s="5" t="n">
        <v>-13602379</v>
      </c>
    </row>
    <row r="16" spans="1:3">
      <c r="A16" s="3" t="s">
        <v>90</v>
      </c>
    </row>
    <row r="17" spans="1:3">
      <c r="A17" s="4" t="s">
        <v>91</v>
      </c>
      <c r="B17" s="5" t="n">
        <v>-7000835</v>
      </c>
      <c r="C17" s="5" t="n">
        <v>-581912</v>
      </c>
    </row>
    <row r="18" spans="1:3">
      <c r="A18" s="4" t="s">
        <v>92</v>
      </c>
      <c r="B18" s="5" t="n">
        <v>75000</v>
      </c>
      <c r="C18" s="4" t="s">
        <v>38</v>
      </c>
    </row>
    <row r="19" spans="1:3">
      <c r="A19" s="4" t="s">
        <v>93</v>
      </c>
      <c r="B19" s="5" t="n">
        <v>-659774</v>
      </c>
      <c r="C19" s="5" t="n">
        <v>-3845833</v>
      </c>
    </row>
    <row r="20" spans="1:3">
      <c r="A20" s="4" t="s">
        <v>94</v>
      </c>
      <c r="B20" s="5" t="n">
        <v>-7585609</v>
      </c>
      <c r="C20" s="5" t="n">
        <v>-4427745</v>
      </c>
    </row>
    <row r="21" spans="1:3">
      <c r="A21" s="4" t="s">
        <v>95</v>
      </c>
      <c r="B21" s="5" t="n">
        <v>-44389569</v>
      </c>
      <c r="C21" s="5" t="n">
        <v>-18030124</v>
      </c>
    </row>
    <row r="22" spans="1:3">
      <c r="A22" s="4" t="s">
        <v>96</v>
      </c>
      <c r="B22" s="4" t="s">
        <v>38</v>
      </c>
      <c r="C22" s="4" t="s">
        <v>38</v>
      </c>
    </row>
    <row r="23" spans="1:3">
      <c r="A23" s="4" t="s">
        <v>97</v>
      </c>
      <c r="B23" s="6" t="n">
        <v>-44389569</v>
      </c>
      <c r="C23" s="6" t="n">
        <v>-18030124</v>
      </c>
    </row>
    <row r="24" spans="1:3">
      <c r="A24" s="4" t="s">
        <v>98</v>
      </c>
      <c r="B24" s="8" t="n">
        <v>-0.46</v>
      </c>
      <c r="C24" s="8" t="n">
        <v>-0.34</v>
      </c>
    </row>
    <row r="25" spans="1:3">
      <c r="A25" s="4" t="s">
        <v>99</v>
      </c>
      <c r="B25" s="5" t="n">
        <v>97213230</v>
      </c>
      <c r="C25" s="5" t="n">
        <v>53151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404</v>
      </c>
      <c r="B1" s="2" t="s">
        <v>1</v>
      </c>
    </row>
    <row r="2" spans="1:3">
      <c r="B2" s="2" t="s">
        <v>2</v>
      </c>
      <c r="C2" s="2" t="s">
        <v>34</v>
      </c>
    </row>
    <row r="3" spans="1:3">
      <c r="A3" s="3" t="s">
        <v>405</v>
      </c>
    </row>
    <row r="4" spans="1:3">
      <c r="A4" s="4" t="s">
        <v>385</v>
      </c>
      <c r="B4" s="5" t="n">
        <v>15448056</v>
      </c>
      <c r="C4" s="5" t="n">
        <v>9018609</v>
      </c>
    </row>
    <row r="5" spans="1:3">
      <c r="A5" s="4" t="s">
        <v>386</v>
      </c>
      <c r="C5" s="5" t="n">
        <v>13164340</v>
      </c>
    </row>
    <row r="6" spans="1:3">
      <c r="A6" s="4" t="s">
        <v>387</v>
      </c>
      <c r="C6" s="5" t="n">
        <v>-6734893</v>
      </c>
    </row>
    <row r="7" spans="1:3">
      <c r="A7" s="4" t="s">
        <v>388</v>
      </c>
      <c r="C7" s="4" t="s">
        <v>38</v>
      </c>
    </row>
    <row r="8" spans="1:3">
      <c r="A8" s="4" t="s">
        <v>389</v>
      </c>
      <c r="C8" s="5" t="n">
        <v>15448056</v>
      </c>
    </row>
    <row r="9" spans="1:3">
      <c r="A9" s="3" t="s">
        <v>406</v>
      </c>
    </row>
    <row r="10" spans="1:3">
      <c r="A10" s="4" t="s">
        <v>385</v>
      </c>
      <c r="B10" s="8" t="n">
        <v>0.27</v>
      </c>
      <c r="C10" s="8" t="n">
        <v>0.72</v>
      </c>
    </row>
    <row r="11" spans="1:3">
      <c r="A11" s="4" t="s">
        <v>386</v>
      </c>
      <c r="C11" s="10" t="n">
        <v>0.25</v>
      </c>
    </row>
    <row r="12" spans="1:3">
      <c r="A12" s="4" t="s">
        <v>388</v>
      </c>
      <c r="C12" s="10" t="n">
        <v>0.8100000000000001</v>
      </c>
    </row>
    <row r="13" spans="1:3">
      <c r="A13" s="4" t="s">
        <v>389</v>
      </c>
      <c r="C13" s="8" t="n">
        <v>0.27</v>
      </c>
    </row>
    <row r="14" spans="1:3">
      <c r="A14" s="4" t="s">
        <v>407</v>
      </c>
      <c r="C14" s="4" t="s">
        <v>394</v>
      </c>
    </row>
    <row r="15" spans="1:3">
      <c r="A15" s="4" t="s">
        <v>408</v>
      </c>
    </row>
    <row r="16" spans="1:3">
      <c r="A16" s="3" t="s">
        <v>405</v>
      </c>
    </row>
    <row r="17" spans="1:3">
      <c r="A17" s="4" t="s">
        <v>385</v>
      </c>
      <c r="B17" s="5" t="n">
        <v>14824158</v>
      </c>
      <c r="C17" s="5" t="n">
        <v>5625000</v>
      </c>
    </row>
    <row r="18" spans="1:3">
      <c r="A18" s="4" t="s">
        <v>386</v>
      </c>
      <c r="B18" s="5" t="n">
        <v>2854000</v>
      </c>
      <c r="C18" s="5" t="n">
        <v>9958031</v>
      </c>
    </row>
    <row r="19" spans="1:3">
      <c r="A19" s="4" t="s">
        <v>387</v>
      </c>
      <c r="B19" s="5" t="n">
        <v>-436011</v>
      </c>
      <c r="C19" s="5" t="n">
        <v>-636780</v>
      </c>
    </row>
    <row r="20" spans="1:3">
      <c r="A20" s="4" t="s">
        <v>388</v>
      </c>
      <c r="B20" s="5" t="n">
        <v>-2863715</v>
      </c>
      <c r="C20" s="5" t="n">
        <v>-122093</v>
      </c>
    </row>
    <row r="21" spans="1:3">
      <c r="A21" s="4" t="s">
        <v>389</v>
      </c>
      <c r="B21" s="5" t="n">
        <v>14378432</v>
      </c>
      <c r="C21" s="5" t="n">
        <v>14824158</v>
      </c>
    </row>
    <row r="22" spans="1:3">
      <c r="A22" s="3" t="s">
        <v>406</v>
      </c>
    </row>
    <row r="23" spans="1:3">
      <c r="A23" s="4" t="s">
        <v>385</v>
      </c>
      <c r="B23" s="8" t="n">
        <v>0.52</v>
      </c>
      <c r="C23" s="8" t="n">
        <v>0.59</v>
      </c>
    </row>
    <row r="24" spans="1:3">
      <c r="A24" s="4" t="s">
        <v>386</v>
      </c>
      <c r="B24" s="12" t="n">
        <v>0.5</v>
      </c>
      <c r="C24" s="10" t="n">
        <v>0.78</v>
      </c>
    </row>
    <row r="25" spans="1:3">
      <c r="A25" s="4" t="s">
        <v>387</v>
      </c>
      <c r="B25" s="10" t="n">
        <v>0.16</v>
      </c>
      <c r="C25" s="12" t="n">
        <v>0.5</v>
      </c>
    </row>
    <row r="26" spans="1:3">
      <c r="A26" s="4" t="s">
        <v>388</v>
      </c>
      <c r="B26" s="10" t="n">
        <v>0.73</v>
      </c>
      <c r="C26" s="10" t="n">
        <v>0.55</v>
      </c>
    </row>
    <row r="27" spans="1:3">
      <c r="A27" s="4" t="s">
        <v>389</v>
      </c>
      <c r="B27" s="8" t="n">
        <v>0.76</v>
      </c>
      <c r="C27" s="8" t="n">
        <v>0.52</v>
      </c>
    </row>
    <row r="28" spans="1:3">
      <c r="A28" s="4" t="s">
        <v>407</v>
      </c>
      <c r="B28" s="4" t="s">
        <v>409</v>
      </c>
      <c r="C28" s="4" t="s">
        <v>410</v>
      </c>
    </row>
    <row r="29" spans="1:3">
      <c r="A29" s="4" t="s">
        <v>411</v>
      </c>
      <c r="B29" s="4" t="s">
        <v>410</v>
      </c>
      <c r="C29" s="4" t="s">
        <v>4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2</v>
      </c>
      <c r="B1" s="2" t="s">
        <v>2</v>
      </c>
      <c r="C1" s="2" t="s">
        <v>34</v>
      </c>
    </row>
    <row r="2" spans="1:3">
      <c r="A2" s="3" t="s">
        <v>413</v>
      </c>
    </row>
    <row r="3" spans="1:3">
      <c r="A3" s="4" t="s">
        <v>414</v>
      </c>
      <c r="B3" s="6" t="n">
        <v>11090000</v>
      </c>
      <c r="C3" s="6" t="n">
        <v>4946000</v>
      </c>
    </row>
    <row r="4" spans="1:3">
      <c r="A4" s="4" t="s">
        <v>415</v>
      </c>
      <c r="B4" s="5" t="n">
        <v>-11090000</v>
      </c>
      <c r="C4" s="5" t="n">
        <v>-4946000</v>
      </c>
    </row>
    <row r="5" spans="1:3">
      <c r="A5" s="4" t="s">
        <v>416</v>
      </c>
      <c r="B5" s="4" t="s">
        <v>38</v>
      </c>
      <c r="C5"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24"/>
    <col customWidth="1" max="6" min="6" width="20"/>
    <col customWidth="1" max="7" min="7" width="13"/>
  </cols>
  <sheetData>
    <row r="1" spans="1:7">
      <c r="A1" s="1" t="s">
        <v>100</v>
      </c>
      <c r="B1" s="2" t="s">
        <v>101</v>
      </c>
      <c r="C1" s="2" t="s">
        <v>102</v>
      </c>
      <c r="D1" s="2" t="s">
        <v>103</v>
      </c>
      <c r="E1" s="2" t="s">
        <v>104</v>
      </c>
      <c r="F1" s="2" t="s">
        <v>105</v>
      </c>
      <c r="G1" s="2" t="s">
        <v>106</v>
      </c>
    </row>
    <row r="2" spans="1:7">
      <c r="A2" s="4" t="s">
        <v>107</v>
      </c>
      <c r="B2" s="5" t="n">
        <v>46939965</v>
      </c>
      <c r="C2" s="5" t="n">
        <v>624000</v>
      </c>
    </row>
    <row r="3" spans="1:7">
      <c r="A3" s="4" t="s">
        <v>108</v>
      </c>
      <c r="B3" s="6" t="n">
        <v>46940</v>
      </c>
      <c r="C3" s="6" t="n">
        <v>624</v>
      </c>
      <c r="D3" s="6" t="n">
        <v>12101784</v>
      </c>
      <c r="E3" s="4" t="s">
        <v>38</v>
      </c>
      <c r="F3" s="6" t="n">
        <v>-11832521</v>
      </c>
      <c r="G3" s="6" t="n">
        <v>316827</v>
      </c>
    </row>
    <row r="4" spans="1:7">
      <c r="A4" s="4" t="s">
        <v>109</v>
      </c>
      <c r="B4" s="5" t="n">
        <v>624000</v>
      </c>
      <c r="C4" s="5" t="n">
        <v>-624000</v>
      </c>
    </row>
    <row r="5" spans="1:7">
      <c r="A5" s="4" t="s">
        <v>110</v>
      </c>
      <c r="B5" s="6" t="n">
        <v>624</v>
      </c>
      <c r="C5" s="6" t="n">
        <v>-624</v>
      </c>
    </row>
    <row r="6" spans="1:7">
      <c r="A6" s="4" t="s">
        <v>111</v>
      </c>
      <c r="B6" s="5" t="n">
        <v>4225675</v>
      </c>
      <c r="C6" s="5" t="n">
        <v>1740000</v>
      </c>
    </row>
    <row r="7" spans="1:7">
      <c r="A7" s="4" t="s">
        <v>112</v>
      </c>
      <c r="B7" s="6" t="n">
        <v>4226</v>
      </c>
      <c r="C7" s="6" t="n">
        <v>1740</v>
      </c>
      <c r="D7" s="5" t="n">
        <v>4193940</v>
      </c>
      <c r="E7" s="4" t="s">
        <v>38</v>
      </c>
      <c r="G7" s="5" t="n">
        <v>4199906</v>
      </c>
    </row>
    <row r="8" spans="1:7">
      <c r="A8" s="4" t="s">
        <v>113</v>
      </c>
      <c r="B8" s="5" t="n">
        <v>5242393</v>
      </c>
    </row>
    <row r="9" spans="1:7">
      <c r="A9" s="4" t="s">
        <v>114</v>
      </c>
      <c r="B9" s="6" t="n">
        <v>5242</v>
      </c>
      <c r="D9" s="5" t="n">
        <v>1128252</v>
      </c>
      <c r="E9" s="4" t="s">
        <v>38</v>
      </c>
      <c r="G9" s="5" t="n">
        <v>1133494</v>
      </c>
    </row>
    <row r="10" spans="1:7">
      <c r="A10" s="4" t="s">
        <v>115</v>
      </c>
      <c r="B10" s="5" t="n">
        <v>210000</v>
      </c>
    </row>
    <row r="11" spans="1:7">
      <c r="A11" s="4" t="s">
        <v>116</v>
      </c>
      <c r="B11" s="6" t="n">
        <v>210</v>
      </c>
      <c r="D11" s="5" t="n">
        <v>24790</v>
      </c>
      <c r="E11" s="4" t="s">
        <v>38</v>
      </c>
      <c r="G11" s="5" t="n">
        <v>25000</v>
      </c>
    </row>
    <row r="12" spans="1:7">
      <c r="A12" s="4" t="s">
        <v>117</v>
      </c>
      <c r="B12" s="5" t="n">
        <v>639051</v>
      </c>
    </row>
    <row r="13" spans="1:7">
      <c r="A13" s="4" t="s">
        <v>118</v>
      </c>
      <c r="B13" s="6" t="n">
        <v>639</v>
      </c>
      <c r="D13" s="5" t="n">
        <v>-639</v>
      </c>
      <c r="E13" s="4" t="s">
        <v>38</v>
      </c>
      <c r="G13" s="4" t="s">
        <v>38</v>
      </c>
    </row>
    <row r="14" spans="1:7">
      <c r="A14" s="4" t="s">
        <v>119</v>
      </c>
      <c r="B14" s="5" t="n">
        <v>264158</v>
      </c>
    </row>
    <row r="15" spans="1:7">
      <c r="A15" s="4" t="s">
        <v>120</v>
      </c>
      <c r="B15" s="6" t="n">
        <v>264</v>
      </c>
      <c r="D15" s="5" t="n">
        <v>-264</v>
      </c>
      <c r="E15" s="4" t="s">
        <v>38</v>
      </c>
      <c r="G15" s="4" t="s">
        <v>38</v>
      </c>
    </row>
    <row r="16" spans="1:7">
      <c r="A16" s="4" t="s">
        <v>121</v>
      </c>
      <c r="B16" s="5" t="n">
        <v>10350376</v>
      </c>
    </row>
    <row r="17" spans="1:7">
      <c r="A17" s="4" t="s">
        <v>122</v>
      </c>
      <c r="B17" s="6" t="n">
        <v>10350</v>
      </c>
      <c r="D17" s="5" t="n">
        <v>4989925</v>
      </c>
      <c r="E17" s="4" t="s">
        <v>38</v>
      </c>
      <c r="G17" s="5" t="n">
        <v>5000275</v>
      </c>
    </row>
    <row r="18" spans="1:7">
      <c r="A18" s="4" t="s">
        <v>123</v>
      </c>
      <c r="B18" s="5" t="n">
        <v>3108229</v>
      </c>
    </row>
    <row r="19" spans="1:7">
      <c r="A19" s="4" t="s">
        <v>124</v>
      </c>
      <c r="B19" s="6" t="n">
        <v>3108</v>
      </c>
      <c r="D19" s="5" t="n">
        <v>1356783</v>
      </c>
      <c r="E19" s="4" t="s">
        <v>38</v>
      </c>
      <c r="G19" s="5" t="n">
        <v>1359891</v>
      </c>
    </row>
    <row r="20" spans="1:7">
      <c r="A20" s="4" t="s">
        <v>125</v>
      </c>
      <c r="B20" s="5" t="n">
        <v>304523</v>
      </c>
    </row>
    <row r="21" spans="1:7">
      <c r="A21" s="4" t="s">
        <v>126</v>
      </c>
      <c r="B21" s="6" t="n">
        <v>305</v>
      </c>
      <c r="D21" s="5" t="n">
        <v>163316</v>
      </c>
      <c r="E21" s="4" t="s">
        <v>38</v>
      </c>
      <c r="G21" s="5" t="n">
        <v>163621</v>
      </c>
    </row>
    <row r="22" spans="1:7">
      <c r="A22" s="4" t="s">
        <v>127</v>
      </c>
      <c r="D22" s="5" t="n">
        <v>68369</v>
      </c>
      <c r="G22" s="5" t="n">
        <v>68369</v>
      </c>
    </row>
    <row r="23" spans="1:7">
      <c r="A23" s="4" t="s">
        <v>128</v>
      </c>
      <c r="D23" s="5" t="n">
        <v>1555407</v>
      </c>
      <c r="G23" s="5" t="n">
        <v>1555407</v>
      </c>
    </row>
    <row r="24" spans="1:7">
      <c r="A24" s="4" t="s">
        <v>129</v>
      </c>
      <c r="D24" s="5" t="n">
        <v>3112156</v>
      </c>
      <c r="G24" s="5" t="n">
        <v>3112156</v>
      </c>
    </row>
    <row r="25" spans="1:7">
      <c r="A25" s="4" t="s">
        <v>130</v>
      </c>
      <c r="F25" s="5" t="n">
        <v>-18030124</v>
      </c>
      <c r="G25" s="5" t="n">
        <v>-18030124</v>
      </c>
    </row>
    <row r="26" spans="1:7">
      <c r="A26" s="4" t="s">
        <v>131</v>
      </c>
      <c r="B26" s="5" t="n">
        <v>71908370</v>
      </c>
      <c r="C26" s="5" t="n">
        <v>1740000</v>
      </c>
    </row>
    <row r="27" spans="1:7">
      <c r="A27" s="4" t="s">
        <v>132</v>
      </c>
      <c r="B27" s="6" t="n">
        <v>71908</v>
      </c>
      <c r="C27" s="6" t="n">
        <v>1740</v>
      </c>
      <c r="D27" s="5" t="n">
        <v>28693819</v>
      </c>
      <c r="E27" s="4" t="s">
        <v>38</v>
      </c>
      <c r="F27" s="5" t="n">
        <v>-29862645</v>
      </c>
      <c r="G27" s="5" t="n">
        <v>-1095178</v>
      </c>
    </row>
    <row r="28" spans="1:7">
      <c r="A28" s="4" t="s">
        <v>109</v>
      </c>
      <c r="B28" s="5" t="n">
        <v>1740000</v>
      </c>
      <c r="C28" s="5" t="n">
        <v>-1740000</v>
      </c>
    </row>
    <row r="29" spans="1:7">
      <c r="A29" s="4" t="s">
        <v>110</v>
      </c>
      <c r="B29" s="6" t="n">
        <v>1740</v>
      </c>
      <c r="C29" s="6" t="n">
        <v>-1740</v>
      </c>
    </row>
    <row r="30" spans="1:7">
      <c r="A30" s="4" t="s">
        <v>111</v>
      </c>
      <c r="B30" s="5" t="n">
        <v>21000898</v>
      </c>
      <c r="C30" s="5" t="n">
        <v>4100000</v>
      </c>
    </row>
    <row r="31" spans="1:7">
      <c r="A31" s="4" t="s">
        <v>112</v>
      </c>
      <c r="B31" s="6" t="n">
        <v>21001</v>
      </c>
      <c r="C31" s="6" t="n">
        <v>4100</v>
      </c>
      <c r="D31" s="5" t="n">
        <v>15449229</v>
      </c>
      <c r="E31" s="4" t="s">
        <v>38</v>
      </c>
      <c r="G31" s="5" t="n">
        <v>15474330</v>
      </c>
    </row>
    <row r="32" spans="1:7">
      <c r="A32" s="4" t="s">
        <v>113</v>
      </c>
      <c r="B32" s="5" t="n">
        <v>7033041</v>
      </c>
      <c r="C32" s="5" t="n">
        <v>12500</v>
      </c>
    </row>
    <row r="33" spans="1:7">
      <c r="A33" s="4" t="s">
        <v>114</v>
      </c>
      <c r="B33" s="6" t="n">
        <v>7033</v>
      </c>
      <c r="C33" s="6" t="n">
        <v>13</v>
      </c>
      <c r="D33" s="5" t="n">
        <v>4752716</v>
      </c>
      <c r="E33" s="4" t="s">
        <v>38</v>
      </c>
      <c r="G33" s="5" t="n">
        <v>4759762</v>
      </c>
    </row>
    <row r="34" spans="1:7">
      <c r="A34" s="4" t="s">
        <v>117</v>
      </c>
      <c r="B34" s="5" t="n">
        <v>355689</v>
      </c>
    </row>
    <row r="35" spans="1:7">
      <c r="A35" s="4" t="s">
        <v>118</v>
      </c>
      <c r="B35" s="6" t="n">
        <v>356</v>
      </c>
      <c r="D35" s="5" t="n">
        <v>-356</v>
      </c>
      <c r="E35" s="4" t="s">
        <v>38</v>
      </c>
      <c r="G35" s="4" t="s">
        <v>38</v>
      </c>
    </row>
    <row r="36" spans="1:7">
      <c r="A36" s="4" t="s">
        <v>119</v>
      </c>
      <c r="B36" s="5" t="n">
        <v>436011</v>
      </c>
    </row>
    <row r="37" spans="1:7">
      <c r="A37" s="4" t="s">
        <v>120</v>
      </c>
      <c r="B37" s="6" t="n">
        <v>436</v>
      </c>
      <c r="D37" s="5" t="n">
        <v>-436</v>
      </c>
      <c r="E37" s="4" t="s">
        <v>38</v>
      </c>
      <c r="G37" s="4" t="s">
        <v>38</v>
      </c>
    </row>
    <row r="38" spans="1:7">
      <c r="A38" s="4" t="s">
        <v>121</v>
      </c>
      <c r="B38" s="5" t="n">
        <v>2434000</v>
      </c>
      <c r="C38" s="5" t="n">
        <v>10210000</v>
      </c>
    </row>
    <row r="39" spans="1:7">
      <c r="A39" s="4" t="s">
        <v>122</v>
      </c>
      <c r="B39" s="6" t="n">
        <v>2434</v>
      </c>
      <c r="C39" s="6" t="n">
        <v>10210</v>
      </c>
      <c r="D39" s="5" t="n">
        <v>2224130</v>
      </c>
      <c r="E39" s="5" t="n">
        <v>-564000</v>
      </c>
      <c r="G39" s="5" t="n">
        <v>1672774</v>
      </c>
    </row>
    <row r="40" spans="1:7">
      <c r="A40" s="4" t="s">
        <v>123</v>
      </c>
      <c r="B40" s="5" t="n">
        <v>1081000</v>
      </c>
    </row>
    <row r="41" spans="1:7">
      <c r="A41" s="4" t="s">
        <v>124</v>
      </c>
      <c r="B41" s="6" t="n">
        <v>1081</v>
      </c>
      <c r="D41" s="5" t="n">
        <v>107019</v>
      </c>
      <c r="E41" s="4" t="s">
        <v>38</v>
      </c>
      <c r="G41" s="5" t="n">
        <v>108100</v>
      </c>
    </row>
    <row r="42" spans="1:7">
      <c r="A42" s="4" t="s">
        <v>133</v>
      </c>
      <c r="B42" s="5" t="n">
        <v>3250000</v>
      </c>
    </row>
    <row r="43" spans="1:7">
      <c r="A43" s="4" t="s">
        <v>134</v>
      </c>
      <c r="B43" s="6" t="n">
        <v>3250</v>
      </c>
      <c r="D43" s="5" t="n">
        <v>1963000</v>
      </c>
      <c r="G43" s="5" t="n">
        <v>1966250</v>
      </c>
    </row>
    <row r="44" spans="1:7">
      <c r="A44" s="4" t="s">
        <v>135</v>
      </c>
      <c r="B44" s="5" t="n">
        <v>2926830</v>
      </c>
    </row>
    <row r="45" spans="1:7">
      <c r="A45" s="4" t="s">
        <v>136</v>
      </c>
      <c r="B45" s="6" t="n">
        <v>2927</v>
      </c>
      <c r="D45" s="5" t="n">
        <v>2880293</v>
      </c>
      <c r="G45" s="5" t="n">
        <v>2883220</v>
      </c>
    </row>
    <row r="46" spans="1:7">
      <c r="A46" s="4" t="s">
        <v>137</v>
      </c>
      <c r="C46" s="5" t="n">
        <v>-1750000</v>
      </c>
    </row>
    <row r="47" spans="1:7">
      <c r="A47" s="4" t="s">
        <v>138</v>
      </c>
      <c r="C47" s="6" t="n">
        <v>-1750</v>
      </c>
      <c r="D47" s="5" t="n">
        <v>813738</v>
      </c>
      <c r="G47" s="5" t="n">
        <v>811988</v>
      </c>
    </row>
    <row r="48" spans="1:7">
      <c r="A48" s="4" t="s">
        <v>128</v>
      </c>
      <c r="D48" s="5" t="n">
        <v>610966</v>
      </c>
      <c r="G48" s="5" t="n">
        <v>610966</v>
      </c>
    </row>
    <row r="49" spans="1:7">
      <c r="A49" s="4" t="s">
        <v>139</v>
      </c>
      <c r="D49" s="5" t="n">
        <v>5821631</v>
      </c>
      <c r="G49" s="5" t="n">
        <v>5821631</v>
      </c>
    </row>
    <row r="50" spans="1:7">
      <c r="A50" s="4" t="s">
        <v>130</v>
      </c>
      <c r="F50" s="5" t="n">
        <v>-44389569</v>
      </c>
      <c r="G50" s="5" t="n">
        <v>-44389569</v>
      </c>
    </row>
    <row r="51" spans="1:7">
      <c r="A51" s="4" t="s">
        <v>140</v>
      </c>
      <c r="B51" s="5" t="n">
        <v>112165839</v>
      </c>
      <c r="C51" s="5" t="n">
        <v>12572500</v>
      </c>
    </row>
    <row r="52" spans="1:7">
      <c r="A52" s="4" t="s">
        <v>141</v>
      </c>
      <c r="B52" s="6" t="n">
        <v>112166</v>
      </c>
      <c r="C52" s="6" t="n">
        <v>12573</v>
      </c>
      <c r="D52" s="6" t="n">
        <v>63315749</v>
      </c>
      <c r="E52" s="6" t="n">
        <v>-564000</v>
      </c>
      <c r="F52" s="6" t="n">
        <v>-74252214</v>
      </c>
      <c r="G52" s="6" t="n">
        <v>-11375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4</v>
      </c>
    </row>
    <row r="3" spans="1:3">
      <c r="A3" s="3" t="s">
        <v>143</v>
      </c>
    </row>
    <row r="4" spans="1:3">
      <c r="A4" s="4" t="s">
        <v>144</v>
      </c>
      <c r="B4" s="6" t="n">
        <v>-44389569</v>
      </c>
      <c r="C4" s="6" t="n">
        <v>-18030124</v>
      </c>
    </row>
    <row r="5" spans="1:3">
      <c r="A5" s="3" t="s">
        <v>145</v>
      </c>
    </row>
    <row r="6" spans="1:3">
      <c r="A6" s="4" t="s">
        <v>146</v>
      </c>
      <c r="B6" s="5" t="n">
        <v>416253</v>
      </c>
      <c r="C6" s="5" t="n">
        <v>19451</v>
      </c>
    </row>
    <row r="7" spans="1:3">
      <c r="A7" s="4" t="s">
        <v>82</v>
      </c>
      <c r="B7" s="5" t="n">
        <v>3796991</v>
      </c>
      <c r="C7" s="4" t="s">
        <v>38</v>
      </c>
    </row>
    <row r="8" spans="1:3">
      <c r="A8" s="4" t="s">
        <v>85</v>
      </c>
      <c r="B8" s="5" t="n">
        <v>22107949</v>
      </c>
      <c r="C8" s="5" t="n">
        <v>7380431</v>
      </c>
    </row>
    <row r="9" spans="1:3">
      <c r="A9" s="4" t="s">
        <v>147</v>
      </c>
      <c r="B9" s="5" t="n">
        <v>652921</v>
      </c>
      <c r="C9" s="5" t="n">
        <v>1549669</v>
      </c>
    </row>
    <row r="10" spans="1:3">
      <c r="A10" s="4" t="s">
        <v>148</v>
      </c>
      <c r="B10" s="5" t="n">
        <v>-75000</v>
      </c>
      <c r="C10" s="4" t="s">
        <v>38</v>
      </c>
    </row>
    <row r="11" spans="1:3">
      <c r="A11" s="4" t="s">
        <v>149</v>
      </c>
      <c r="B11" s="5" t="n">
        <v>55849</v>
      </c>
      <c r="C11" s="4" t="s">
        <v>38</v>
      </c>
    </row>
    <row r="12" spans="1:3">
      <c r="A12" s="4" t="s">
        <v>150</v>
      </c>
      <c r="B12" s="5" t="n">
        <v>1599489</v>
      </c>
      <c r="C12" s="4" t="s">
        <v>38</v>
      </c>
    </row>
    <row r="13" spans="1:3">
      <c r="A13" s="4" t="s">
        <v>151</v>
      </c>
      <c r="B13" s="5" t="n">
        <v>7000835</v>
      </c>
      <c r="C13" s="5" t="n">
        <v>581912</v>
      </c>
    </row>
    <row r="14" spans="1:3">
      <c r="A14" s="4" t="s">
        <v>152</v>
      </c>
      <c r="B14" s="4" t="s">
        <v>38</v>
      </c>
      <c r="C14" s="5" t="n">
        <v>1265376</v>
      </c>
    </row>
    <row r="15" spans="1:3">
      <c r="A15" s="4" t="s">
        <v>153</v>
      </c>
      <c r="B15" s="4" t="s">
        <v>38</v>
      </c>
      <c r="C15" s="5" t="n">
        <v>763872</v>
      </c>
    </row>
    <row r="16" spans="1:3">
      <c r="A16" s="3" t="s">
        <v>154</v>
      </c>
    </row>
    <row r="17" spans="1:3">
      <c r="A17" s="4" t="s">
        <v>155</v>
      </c>
      <c r="B17" s="5" t="n">
        <v>6889</v>
      </c>
      <c r="C17" s="5" t="n">
        <v>36194</v>
      </c>
    </row>
    <row r="18" spans="1:3">
      <c r="A18" s="4" t="s">
        <v>156</v>
      </c>
      <c r="B18" s="5" t="n">
        <v>-19803</v>
      </c>
      <c r="C18" s="5" t="n">
        <v>12938</v>
      </c>
    </row>
    <row r="19" spans="1:3">
      <c r="A19" s="4" t="s">
        <v>52</v>
      </c>
      <c r="B19" s="5" t="n">
        <v>-27010</v>
      </c>
      <c r="C19" s="5" t="n">
        <v>27010</v>
      </c>
    </row>
    <row r="20" spans="1:3">
      <c r="A20" s="4" t="s">
        <v>157</v>
      </c>
      <c r="B20" s="5" t="n">
        <v>876741</v>
      </c>
      <c r="C20" s="5" t="n">
        <v>210455</v>
      </c>
    </row>
    <row r="21" spans="1:3">
      <c r="A21" s="4" t="s">
        <v>158</v>
      </c>
      <c r="B21" s="5" t="n">
        <v>-7997465</v>
      </c>
      <c r="C21" s="5" t="n">
        <v>-6182816</v>
      </c>
    </row>
    <row r="22" spans="1:3">
      <c r="A22" s="3" t="s">
        <v>159</v>
      </c>
    </row>
    <row r="23" spans="1:3">
      <c r="A23" s="4" t="s">
        <v>160</v>
      </c>
      <c r="B23" s="5" t="n">
        <v>8672</v>
      </c>
      <c r="C23" s="4" t="s">
        <v>38</v>
      </c>
    </row>
    <row r="24" spans="1:3">
      <c r="A24" s="4" t="s">
        <v>161</v>
      </c>
      <c r="B24" s="5" t="n">
        <v>2601</v>
      </c>
      <c r="C24" s="4" t="s">
        <v>38</v>
      </c>
    </row>
    <row r="25" spans="1:3">
      <c r="A25" s="4" t="s">
        <v>162</v>
      </c>
      <c r="B25" s="5" t="n">
        <v>250000</v>
      </c>
      <c r="C25" s="4" t="s">
        <v>38</v>
      </c>
    </row>
    <row r="26" spans="1:3">
      <c r="A26" s="4" t="s">
        <v>163</v>
      </c>
      <c r="B26" s="5" t="n">
        <v>-40570</v>
      </c>
      <c r="C26" s="4" t="s">
        <v>38</v>
      </c>
    </row>
    <row r="27" spans="1:3">
      <c r="A27" s="4" t="s">
        <v>164</v>
      </c>
      <c r="B27" s="5" t="n">
        <v>-100002</v>
      </c>
      <c r="C27" s="5" t="n">
        <v>-23750</v>
      </c>
    </row>
    <row r="28" spans="1:3">
      <c r="A28" s="4" t="s">
        <v>165</v>
      </c>
      <c r="B28" s="5" t="n">
        <v>-300000</v>
      </c>
      <c r="C28" s="4" t="s">
        <v>38</v>
      </c>
    </row>
    <row r="29" spans="1:3">
      <c r="A29" s="4" t="s">
        <v>166</v>
      </c>
      <c r="B29" s="5" t="n">
        <v>-78000</v>
      </c>
      <c r="C29" s="5" t="n">
        <v>-60000</v>
      </c>
    </row>
    <row r="30" spans="1:3">
      <c r="A30" s="4" t="s">
        <v>167</v>
      </c>
      <c r="B30" s="5" t="n">
        <v>-57534</v>
      </c>
      <c r="C30" s="4" t="s">
        <v>38</v>
      </c>
    </row>
    <row r="31" spans="1:3">
      <c r="A31" s="4" t="s">
        <v>168</v>
      </c>
      <c r="B31" s="5" t="n">
        <v>-314833</v>
      </c>
      <c r="C31" s="5" t="n">
        <v>-83750</v>
      </c>
    </row>
    <row r="32" spans="1:3">
      <c r="A32" s="3" t="s">
        <v>169</v>
      </c>
    </row>
    <row r="33" spans="1:3">
      <c r="A33" s="4" t="s">
        <v>170</v>
      </c>
      <c r="B33" s="5" t="n">
        <v>942500</v>
      </c>
      <c r="C33" s="5" t="n">
        <v>1420000</v>
      </c>
    </row>
    <row r="34" spans="1:3">
      <c r="A34" s="4" t="s">
        <v>171</v>
      </c>
      <c r="B34" s="5" t="n">
        <v>2676644</v>
      </c>
      <c r="C34" s="5" t="n">
        <v>5000275</v>
      </c>
    </row>
    <row r="35" spans="1:3">
      <c r="A35" s="4" t="s">
        <v>172</v>
      </c>
      <c r="B35" s="5" t="n">
        <v>4759762</v>
      </c>
      <c r="C35" s="5" t="n">
        <v>1133494</v>
      </c>
    </row>
    <row r="36" spans="1:3">
      <c r="A36" s="4" t="s">
        <v>173</v>
      </c>
      <c r="B36" s="4" t="s">
        <v>38</v>
      </c>
      <c r="C36" s="5" t="n">
        <v>25000</v>
      </c>
    </row>
    <row r="37" spans="1:3">
      <c r="A37" s="4" t="s">
        <v>174</v>
      </c>
      <c r="B37" s="5" t="n">
        <v>770000</v>
      </c>
      <c r="C37" s="4" t="s">
        <v>38</v>
      </c>
    </row>
    <row r="38" spans="1:3">
      <c r="A38" s="4" t="s">
        <v>175</v>
      </c>
      <c r="B38" s="5" t="n">
        <v>-9511</v>
      </c>
      <c r="C38" s="4" t="s">
        <v>38</v>
      </c>
    </row>
    <row r="39" spans="1:3">
      <c r="A39" s="4" t="s">
        <v>176</v>
      </c>
      <c r="B39" s="4" t="s">
        <v>38</v>
      </c>
      <c r="C39" s="5" t="n">
        <v>-1324029</v>
      </c>
    </row>
    <row r="40" spans="1:3">
      <c r="A40" s="4" t="s">
        <v>177</v>
      </c>
      <c r="B40" s="5" t="n">
        <v>9139395</v>
      </c>
      <c r="C40" s="5" t="n">
        <v>6254740</v>
      </c>
    </row>
    <row r="41" spans="1:3">
      <c r="A41" s="4" t="s">
        <v>178</v>
      </c>
      <c r="B41" s="5" t="n">
        <v>827097</v>
      </c>
      <c r="C41" s="5" t="n">
        <v>-11826</v>
      </c>
    </row>
    <row r="42" spans="1:3">
      <c r="A42" s="4" t="s">
        <v>179</v>
      </c>
      <c r="B42" s="5" t="n">
        <v>374490</v>
      </c>
      <c r="C42" s="5" t="n">
        <v>386316</v>
      </c>
    </row>
    <row r="43" spans="1:3">
      <c r="A43" s="4" t="s">
        <v>180</v>
      </c>
      <c r="B43" s="5" t="n">
        <v>1201587</v>
      </c>
      <c r="C43" s="5" t="n">
        <v>374490</v>
      </c>
    </row>
    <row r="44" spans="1:3">
      <c r="A44" s="3" t="s">
        <v>181</v>
      </c>
    </row>
    <row r="45" spans="1:3">
      <c r="A45" s="4" t="s">
        <v>182</v>
      </c>
      <c r="B45" s="4" t="s">
        <v>38</v>
      </c>
      <c r="C45" s="4" t="s">
        <v>38</v>
      </c>
    </row>
    <row r="46" spans="1:3">
      <c r="A46" s="4" t="s">
        <v>183</v>
      </c>
      <c r="B46" s="4" t="s">
        <v>38</v>
      </c>
      <c r="C46" s="4" t="s">
        <v>38</v>
      </c>
    </row>
    <row r="47" spans="1:3">
      <c r="A47" s="3" t="s">
        <v>184</v>
      </c>
    </row>
    <row r="48" spans="1:3">
      <c r="A48" s="4" t="s">
        <v>185</v>
      </c>
      <c r="B48" s="5" t="n">
        <v>108100</v>
      </c>
      <c r="C48" s="5" t="n">
        <v>1359891</v>
      </c>
    </row>
    <row r="49" spans="1:3">
      <c r="A49" s="4" t="s">
        <v>186</v>
      </c>
      <c r="B49" s="4" t="s">
        <v>38</v>
      </c>
      <c r="C49" s="5" t="n">
        <v>163621</v>
      </c>
    </row>
    <row r="50" spans="1:3">
      <c r="A50" s="4" t="s">
        <v>187</v>
      </c>
      <c r="B50" s="5" t="n">
        <v>2883220</v>
      </c>
      <c r="C50" s="4" t="s">
        <v>38</v>
      </c>
    </row>
    <row r="51" spans="1:3">
      <c r="A51" s="4" t="s">
        <v>188</v>
      </c>
      <c r="B51" s="5" t="n">
        <v>15448</v>
      </c>
      <c r="C51" s="4" t="s">
        <v>38</v>
      </c>
    </row>
    <row r="52" spans="1:3">
      <c r="A52" s="4" t="s">
        <v>189</v>
      </c>
      <c r="B52" s="5" t="n">
        <v>1966250</v>
      </c>
      <c r="C52" s="4" t="s">
        <v>38</v>
      </c>
    </row>
    <row r="53" spans="1:3">
      <c r="A53" s="4" t="s">
        <v>190</v>
      </c>
      <c r="B53" s="5" t="n">
        <v>2601</v>
      </c>
      <c r="C53" s="4" t="s">
        <v>38</v>
      </c>
    </row>
    <row r="54" spans="1:3">
      <c r="A54" s="4" t="s">
        <v>191</v>
      </c>
      <c r="B54" s="5" t="n">
        <v>1003870</v>
      </c>
      <c r="C54" s="4" t="s">
        <v>38</v>
      </c>
    </row>
    <row r="55" spans="1:3">
      <c r="A55" s="4" t="s">
        <v>192</v>
      </c>
      <c r="B55" s="4" t="s">
        <v>38</v>
      </c>
      <c r="C55" s="5" t="n">
        <v>1555407</v>
      </c>
    </row>
    <row r="56" spans="1:3">
      <c r="A56" s="4" t="s">
        <v>193</v>
      </c>
      <c r="B56" s="5" t="n">
        <v>610966</v>
      </c>
      <c r="C56" s="4" t="s">
        <v>38</v>
      </c>
    </row>
    <row r="57" spans="1:3">
      <c r="A57" s="4" t="s">
        <v>194</v>
      </c>
      <c r="B57" s="4" t="s">
        <v>38</v>
      </c>
      <c r="C57" s="6" t="n">
        <v>945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8:26:07Z</dcterms:created>
  <dcterms:modified xmlns:dcterms="http://purl.org/dc/terms/" xmlns:xsi="http://www.w3.org/2001/XMLSchema-instance" xsi:type="dcterms:W3CDTF">2018-05-23T18:26:07Z</dcterms:modified>
</cp:coreProperties>
</file>